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Sale of Salt Water Disposal Fac" sheetId="16" state="visible" r:id="rId16"/>
    <sheet xmlns:r="http://schemas.openxmlformats.org/officeDocument/2006/relationships" name="Leases" sheetId="17" state="visible" r:id="rId17"/>
    <sheet xmlns:r="http://schemas.openxmlformats.org/officeDocument/2006/relationships" name="Reportable Segm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Equity (Tables)" sheetId="21" state="visible" r:id="rId21"/>
    <sheet xmlns:r="http://schemas.openxmlformats.org/officeDocument/2006/relationships" name="Leases (Tables)" sheetId="22" state="visible" r:id="rId22"/>
    <sheet xmlns:r="http://schemas.openxmlformats.org/officeDocument/2006/relationships" name="Reportable Segments (Tables)" sheetId="23" state="visible" r:id="rId23"/>
    <sheet xmlns:r="http://schemas.openxmlformats.org/officeDocument/2006/relationships" name="Organization and Operations (De"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Debt (Details Narrative)" sheetId="27" state="visible" r:id="rId27"/>
    <sheet xmlns:r="http://schemas.openxmlformats.org/officeDocument/2006/relationships" name="Income Taxes (Details Narrative" sheetId="28" state="visible" r:id="rId28"/>
    <sheet xmlns:r="http://schemas.openxmlformats.org/officeDocument/2006/relationships" name="Equity (Details)" sheetId="29" state="visible" r:id="rId29"/>
    <sheet xmlns:r="http://schemas.openxmlformats.org/officeDocument/2006/relationships" name="Equity (Details 1)" sheetId="30" state="visible" r:id="rId30"/>
    <sheet xmlns:r="http://schemas.openxmlformats.org/officeDocument/2006/relationships" name="Equity (Details 2)" sheetId="31" state="visible" r:id="rId31"/>
    <sheet xmlns:r="http://schemas.openxmlformats.org/officeDocument/2006/relationships" name="Equity (Details 3)" sheetId="32" state="visible" r:id="rId32"/>
    <sheet xmlns:r="http://schemas.openxmlformats.org/officeDocument/2006/relationships" name="Equity (Details 4)" sheetId="33" state="visible" r:id="rId33"/>
    <sheet xmlns:r="http://schemas.openxmlformats.org/officeDocument/2006/relationships" name="Equity (Details Narrative)" sheetId="34" state="visible" r:id="rId34"/>
    <sheet xmlns:r="http://schemas.openxmlformats.org/officeDocument/2006/relationships" name="Equity (Details Narrative 1)" sheetId="35" state="visible" r:id="rId35"/>
    <sheet xmlns:r="http://schemas.openxmlformats.org/officeDocument/2006/relationships" name="Related-Party Transactions (Det" sheetId="36" state="visible" r:id="rId36"/>
    <sheet xmlns:r="http://schemas.openxmlformats.org/officeDocument/2006/relationships" name="Related-Party Transactions (D_2" sheetId="37" state="visible" r:id="rId37"/>
    <sheet xmlns:r="http://schemas.openxmlformats.org/officeDocument/2006/relationships" name="Commitments and Contingencies (" sheetId="38" state="visible" r:id="rId38"/>
    <sheet xmlns:r="http://schemas.openxmlformats.org/officeDocument/2006/relationships" name="Sale of Saltwater Disposal Faci"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Narrative)" sheetId="43" state="visible" r:id="rId43"/>
    <sheet xmlns:r="http://schemas.openxmlformats.org/officeDocument/2006/relationships" name="Reportable Segments (Details)" sheetId="44" state="visible" r:id="rId44"/>
    <sheet xmlns:r="http://schemas.openxmlformats.org/officeDocument/2006/relationships" name="Reportable Segments (Details Na" sheetId="45" state="visible" r:id="rId45"/>
  </sheets>
  <definedNames/>
  <calcPr calcId="124519" fullCalcOnLoad="1"/>
</workbook>
</file>

<file path=xl/sharedStrings.xml><?xml version="1.0" encoding="utf-8"?>
<sst xmlns="http://schemas.openxmlformats.org/spreadsheetml/2006/main" uniqueCount="508">
  <si>
    <t>Document and Entity Information - shares</t>
  </si>
  <si>
    <t>6 Months Ended</t>
  </si>
  <si>
    <t>Jun. 30, 2019</t>
  </si>
  <si>
    <t>Aug. 07, 2019</t>
  </si>
  <si>
    <t>Document And Entity Information [Abstract]</t>
  </si>
  <si>
    <t>Entity Registrant Name</t>
  </si>
  <si>
    <t>Cypress Energy Partners, L.P.</t>
  </si>
  <si>
    <t>Entity Central Index Key</t>
  </si>
  <si>
    <t>0001587246</t>
  </si>
  <si>
    <t>Document Type</t>
  </si>
  <si>
    <t>10-Q</t>
  </si>
  <si>
    <t>Document Period End Date</t>
  </si>
  <si>
    <t>Jun. 30,
		2019</t>
  </si>
  <si>
    <t>Amendment Flag</t>
  </si>
  <si>
    <t>false</t>
  </si>
  <si>
    <t>Current Fiscal Year End Date</t>
  </si>
  <si>
    <t>--12-31</t>
  </si>
  <si>
    <t>Entity File Number</t>
  </si>
  <si>
    <t>001-36260</t>
  </si>
  <si>
    <t>Entity Incorporation, State or Country Code</t>
  </si>
  <si>
    <t>DE</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2</t>
  </si>
  <si>
    <t>Document Fiscal Year Focus</t>
  </si>
  <si>
    <t>2019</t>
  </si>
  <si>
    <t>Unaudited Condensed Consolidated Balance Sheets - USD ($) $ in Thousands</t>
  </si>
  <si>
    <t>Dec. 31, 2018</t>
  </si>
  <si>
    <t>Current assets:</t>
  </si>
  <si>
    <t>Cash and cash equivalents</t>
  </si>
  <si>
    <t>Trade accounts receivable, net</t>
  </si>
  <si>
    <t>Prepaid expenses and other</t>
  </si>
  <si>
    <t>Total current assets</t>
  </si>
  <si>
    <t>Property and equipment:</t>
  </si>
  <si>
    <t>Property and equipment, at cost</t>
  </si>
  <si>
    <t>Less: Accumulated depreciation</t>
  </si>
  <si>
    <t>Total property and equipment, net</t>
  </si>
  <si>
    <t>Intangible assets, net</t>
  </si>
  <si>
    <t>Goodwill</t>
  </si>
  <si>
    <t>Finance lease right-of-use assets, net</t>
  </si>
  <si>
    <t>Operating lease right-of-use assets</t>
  </si>
  <si>
    <t>Debt issuance costs, net</t>
  </si>
  <si>
    <t>Other assets</t>
  </si>
  <si>
    <t>Total assets</t>
  </si>
  <si>
    <t>Current liabilities:</t>
  </si>
  <si>
    <t>Accounts payable</t>
  </si>
  <si>
    <t>Accounts payable - affiliates</t>
  </si>
  <si>
    <t>Accrued payroll and other</t>
  </si>
  <si>
    <t>Income taxes payable</t>
  </si>
  <si>
    <t>Finance lease obligations</t>
  </si>
  <si>
    <t>Operating lease obligations</t>
  </si>
  <si>
    <t>Total current liabilities</t>
  </si>
  <si>
    <t>Long-term debt</t>
  </si>
  <si>
    <t>Other noncurrent liabilities</t>
  </si>
  <si>
    <t>Total liabilities</t>
  </si>
  <si>
    <t>Commitments and contingencies - Note 7</t>
  </si>
  <si>
    <t xml:space="preserve"> </t>
  </si>
  <si>
    <t>Partners' capital:</t>
  </si>
  <si>
    <t>Common units (12,053 and 11,947 units outstanding at June 30, 2019 and December 31, 2018, respectively)</t>
  </si>
  <si>
    <t>Preferred units (5,769 units outstanding at June 30, 2019 and December 31, 2018)</t>
  </si>
  <si>
    <t>General partner</t>
  </si>
  <si>
    <t>Accumulated other comprehensive loss</t>
  </si>
  <si>
    <t>Total partners' capital</t>
  </si>
  <si>
    <t>Noncontrolling interests</t>
  </si>
  <si>
    <t>Total owners' equity</t>
  </si>
  <si>
    <t>Total liabilities and owners' equity</t>
  </si>
  <si>
    <t>Unaudited Condensed Consolidated Balance Sheets (Parenthetical) - shares shares in Thousands</t>
  </si>
  <si>
    <t>Statement of Financial Position [Abstract]</t>
  </si>
  <si>
    <t>Common units outstanding (in shares)</t>
  </si>
  <si>
    <t>Preferred units outstanding (in shares)</t>
  </si>
  <si>
    <t>Unaudited Condensed Consolidated Statements of Operations - USD ($) shares in Thousands, $ in Thousands</t>
  </si>
  <si>
    <t>3 Months Ended</t>
  </si>
  <si>
    <t>Jun. 30, 2018</t>
  </si>
  <si>
    <t>Income Statement [Abstract]</t>
  </si>
  <si>
    <t>Revenue</t>
  </si>
  <si>
    <t>Costs of services</t>
  </si>
  <si>
    <t>Gross margin</t>
  </si>
  <si>
    <t>Operating costs and expense:</t>
  </si>
  <si>
    <t>General and administrative</t>
  </si>
  <si>
    <t>Depreciation, amortization and accretion</t>
  </si>
  <si>
    <t>Gain on asset disposals, net</t>
  </si>
  <si>
    <t>Operating income</t>
  </si>
  <si>
    <t>Other (expense) income:</t>
  </si>
  <si>
    <t>Interest expense, net</t>
  </si>
  <si>
    <t>Debt issuance cost write-off</t>
  </si>
  <si>
    <t>Foreign currency gains (losses)</t>
  </si>
  <si>
    <t>Other, net</t>
  </si>
  <si>
    <t>Net income before income tax expense</t>
  </si>
  <si>
    <t>Income tax expense</t>
  </si>
  <si>
    <t>Net income</t>
  </si>
  <si>
    <t>Net income attributable to noncontrolling interests</t>
  </si>
  <si>
    <t>Net income attributable to partners / controlling interests</t>
  </si>
  <si>
    <t>Net income attributable to preferred unitholder</t>
  </si>
  <si>
    <t>Net income attributable to common unitholders</t>
  </si>
  <si>
    <t>Net income per common limited partner unit:</t>
  </si>
  <si>
    <t>Basic (in dollars per share)</t>
  </si>
  <si>
    <t>Diluted (in dollars per share)</t>
  </si>
  <si>
    <t>Weighted average common units outstanding:</t>
  </si>
  <si>
    <t>Basic (in units)</t>
  </si>
  <si>
    <t>Diluted (in units)</t>
  </si>
  <si>
    <t>Unaudited Condensed Consolidated Statements of Comprehensive Income - USD ($) $ in Thousands</t>
  </si>
  <si>
    <t>Statement of Comprehensive Income [Abstract]</t>
  </si>
  <si>
    <t>Other comprehensive (loss) income - foreign currency translation</t>
  </si>
  <si>
    <t>Comprehensive income</t>
  </si>
  <si>
    <t>Comprehensive income attributable to preferred unitholders</t>
  </si>
  <si>
    <t>Comprehensive income attributable to noncontrolling interests</t>
  </si>
  <si>
    <t>Comprehensive income attributable to common unitholders</t>
  </si>
  <si>
    <t>Unaudited Condensed Consolidated Statement of Owners' Equity - USD ($) $ in Thousands</t>
  </si>
  <si>
    <t>Common Units [Member]</t>
  </si>
  <si>
    <t>Preferred Units [Member]</t>
  </si>
  <si>
    <t>Accumulated Other Comprehensive Loss [Member]</t>
  </si>
  <si>
    <t>Non-controlling Interests [Member]</t>
  </si>
  <si>
    <t>General Partner [Member]</t>
  </si>
  <si>
    <t>Total</t>
  </si>
  <si>
    <t>Owners' equity, beginning at Dec. 31, 2017</t>
  </si>
  <si>
    <t>Increase (Decrease) in Stockholders' Equity [Roll Forward]</t>
  </si>
  <si>
    <t>Net income (loss)</t>
  </si>
  <si>
    <t>Foreign currency translation adjustment</t>
  </si>
  <si>
    <t>Distributions</t>
  </si>
  <si>
    <t>Equity-based compensation</t>
  </si>
  <si>
    <t>Taxes paid related to net share settlement of equity-based compensation</t>
  </si>
  <si>
    <t>Owners' equity, ending at Mar. 31, 2018</t>
  </si>
  <si>
    <t>Owners' equity, ending at Jun. 30, 2018</t>
  </si>
  <si>
    <t>Owners' equity, beginning at Mar. 31, 2018</t>
  </si>
  <si>
    <t>Issuance of preferred units, net</t>
  </si>
  <si>
    <t>Owners' equity, beginning at Dec. 31, 2018</t>
  </si>
  <si>
    <t>Owners' equity, ending at Mar. 31, 2019</t>
  </si>
  <si>
    <t>Owners' equity, ending at Jun. 30, 2019</t>
  </si>
  <si>
    <t>Owners' equity, beginning at Mar. 31, 2019</t>
  </si>
  <si>
    <t>Unaudited Condensed Consolidated Statements of Cash Flows - USD ($) $ in Thousands</t>
  </si>
  <si>
    <t>Operating activities:</t>
  </si>
  <si>
    <t>Adjustments to reconcile net income to net cash (used in) provided by operating activities:</t>
  </si>
  <si>
    <t>Interest expense from debt issuance cost amortization</t>
  </si>
  <si>
    <t>Equity-based compensation expense</t>
  </si>
  <si>
    <t>Equity in earnings of investee</t>
  </si>
  <si>
    <t>Distributions from investee</t>
  </si>
  <si>
    <t>Foreign currency (gains) losses, net</t>
  </si>
  <si>
    <t>Changes in assets and liabilities:</t>
  </si>
  <si>
    <t>Trade accounts receivable</t>
  </si>
  <si>
    <t>Accounts payable and accounts payable - affiliates</t>
  </si>
  <si>
    <t>Net cash (used in) provided by operating activities</t>
  </si>
  <si>
    <t>Investing activities:</t>
  </si>
  <si>
    <t>Proceeds from fixed asset disposals</t>
  </si>
  <si>
    <t>Purchases of property and equipment</t>
  </si>
  <si>
    <t>Net cash (used in) provided by investing activities</t>
  </si>
  <si>
    <t>Financing activities:</t>
  </si>
  <si>
    <t>Issuance of preferred units, net of issuance costs</t>
  </si>
  <si>
    <t>Borrowings on credit facility</t>
  </si>
  <si>
    <t>Repayments of long-term debt</t>
  </si>
  <si>
    <t>Repayments on finance lease obligations</t>
  </si>
  <si>
    <t>Debt issuance cost payments</t>
  </si>
  <si>
    <t>Net cash provided by (used in) financing activities</t>
  </si>
  <si>
    <t>Effect of exchange rates on cash</t>
  </si>
  <si>
    <t>Net decrease in cash and cash equivalents and restricted cash equivalents</t>
  </si>
  <si>
    <t>Cash and cash equivalents (including restricted cash equivalents of $551 at December 31, 2018 and $490 at December 31, 2017), beginning of period</t>
  </si>
  <si>
    <t>Cash and cash equivalents (including restricted cash equivalents of $551 at June 30, 2019 and $590 at June 30, 2018), end of period</t>
  </si>
  <si>
    <t>Non-cash items:</t>
  </si>
  <si>
    <t>Accounts payable excluded from capital expenditures</t>
  </si>
  <si>
    <t>Acquisitions of property and equipment included in liabilities</t>
  </si>
  <si>
    <t>Unaudited Condensed Consolidated Statements of Cash Flows (Parenthetical) - USD ($) $ in Thousands</t>
  </si>
  <si>
    <t>Dec. 31, 2017</t>
  </si>
  <si>
    <t>Statement of Cash Flows [Abstract]</t>
  </si>
  <si>
    <t>Restricted cash equivalents</t>
  </si>
  <si>
    <t>Organization and Operations</t>
  </si>
  <si>
    <t>Organization, Consolidation and Presentation of Financial Statements [Abstract]</t>
  </si>
  <si>
    <t>1.
Organization and Operations Cypress
Energy Partners, L.P. (“we”, “us”, “our”, or the “Partnership”) is a Delaware
limited partnership formed in 2013 to provide independent pipeline inspection and integrity services to producers, public utility
companies, and pipeline companies and to provide saltwater disposal and other water and environmental services to U.S. onshore
oil and natural gas producers and trucking companies. Trading of our common units began January 15, 2014 on the New York Stock
Exchange under the symbol “CELP”. Our business is organized into the Pipeline Inspection Services (“Pipeline
Inspection”), Pipeline &amp; Process Services (“Pipeline &amp; Process Services”), and Water and Environmental
Services (“Water Services”) segments. The
Pipeline Inspection segment generates revenue primarily by providing essential inspection and integrity services on a variety
of infrastructure assets including midstream pipelines, gathering systems, and distribution systems. Services include non-destructive
examination, mechanical integrity, in-line inspection support, pig tracking, survey, data gathering, and supervision of third-party
contractors. Our results in this segment are driven primarily by the number of inspectors that perform services for our customers
and the fees that we charge for those services, which depend on the type, skills, technology, equipment, and number of inspectors
used on a particular project, the nature of the project, and the duration of the project. The number of inspectors engaged on
projects is driven by the type of project, prevailing market rates, the age and condition of customers’ assets including
pipelines, gas plants, compression stations, storage facilities, and gathering and distribution systems including the legal and
regulatory requirements relating to the inspection and maintenance of those assets. We also bill our customers for per diem charges,
mileage, and other reimbursement items. Revenue and costs in this segment may be subject to seasonal variations and interim activity
may not be indicative of yearly activity considering many of our customers develop yearly operating budgets and enter into contracts
with us during the winter season for work to be performed during the remainder of the year. Additionally, inspection work throughout
the United States during the winter months (especially in the northern states) may be hampered or delayed due to inclement weather. The
Pipeline &amp; Process Services segment (formerly our Integrity Services segment) generates revenue primarily by providing essential
midstream services including hydrostatic testing services and chemical cleaning to energy companies and pipeline construction
companies of newly-constructed and existing pipelines and related infrastructure. We generally charge our customers in this segment
on a fixed-bid basis, depending on the size and length of the pipeline being tested, the complexity of services provided, and
the utilization of our work force and equipment. Our results in this segment are driven primarily by the number of field personnel
that perform services for our customers and the fees that we charge for those services, which depend on the type and number of
field personnel used on a particular project, the type of equipment used and the fees charged for the utilization of that equipment,
and the nature and duration of the project. The
Water Services segment owns and operates nine (9) Environmental Protection Agency Class II saltwater disposal facilities in the
Williston Basin region of North Dakota. Eight (8) of the facilities are wholly-owned and we have ten (10) pipelines from multiple
E&amp;P customers connected to these saltwater disposal facilities, including two (2) that we developed and own. Our saltwater
disposal facilities provide essential midstream services to oil and natural gas upstream producers and their transportation companies.
All of the saltwater disposal facilities utilize specialized equipment and remote monitoring to minimize the facilities’
downtime and increase the facilities’ efficiency for peak utilization. These facilities also utilize oil skimming and recovery
processes that remove residual oil from water delivered to our saltwater disposal facilities via pipeline or truck. We sell the
oil recovered from these skimming processes, which contributes to our revenues. In addition to these saltwater disposal facilities,
we provide management and staffing services to a saltwater disposal facility in which we own a 25% ownership interest (see Note
6).</t>
  </si>
  <si>
    <t>Basis of Presentation and Summary of Significant Accounting Policies</t>
  </si>
  <si>
    <t>Accounting Policies [Abstract]</t>
  </si>
  <si>
    <t>2.
Basis of Presentation and Summary of Significant Accounting Policies Basis
of Presentation The
Unaudited Condensed Consolidated Financial Statements as of June 30, 2019 and for the three and six months ended June 30, 2019
and 2018 include our accounts and those of our controlled subsidiaries. Investments over which we exercise significant influence,
but do not control, are accounted for using the equity method of accounting. All intercompany transactions and account balances
have been eliminated in consolidation. The Unaudited Condensed Consolidated Balance Sheet at December 31, 2018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8 included in
our Form 10-K. The results of operations for interim periods are not necessarily indicative of the results to be expected for
a full year. Certain previously-reported amounts have been reclassified to conform to the current presentation. 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are consistent with those disclosed in Note 2 to our audited financial statements as of and for
the year ended December 31, 2018 included in our Form 10-K, except for the adoption of Accounting Standards Update (“ASU”)
2016-02 – Leases Accounts
Receivable and Allowance for Bad Debts We
grant unsecured credit to customers under normal industry standards and terms, and have established policies and procedures that
allow for an evaluation of each of our customer’s creditworthiness. We typically receive payment from our customers 45 to
90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During the second quarter of 2019, we recorded
an allowance of $0.1 million against the accounts receivable from a Water segment customer. Also, during the second quarter of
2019, we received $0.1 million from a former Water segment customer on accounts receivable that we had previously written off.
As of June 30, 2019 and December 31, 2018, we had an allowance for doubtful accounts of $0.1 million and less than $0.1 million,
respectively. Pacific
Gas and Electric Bankruptcy PG&amp;E
Corporation and its wholly-owned subsidiary Pacific Gas and Electric Company (collectively, “PG&amp;E”) filed for
bankruptcy protection on January 29, 2019. PG&amp;E is a significant customer that accounted for $43.4 million of the revenue
and $6.4 million of the gross margin of our Pipeline Inspection segment during the year ended December 31, 2018. As of December
31, 2018, the assets on our Consolidated Balance Sheet included $10.3 million of accounts receivable from PG&amp;E. We collected
$1.0 million of this balance in January 2019 prior to PG&amp;E’s bankruptcy filing. We generated $2.8 million of revenue
from PG&amp;E during the period from January 1, 2019 through January 28, 2019, bringing the total accounts receivable from PG&amp;E
to $12.1 million as of the date of the bankruptcy filing. We
have continued to provide services to PG&amp;E after the bankruptcy filing and have been receiving prompt payment for these services.
We have not recorded an allowance against the accounts receivable from PG&amp;E at June 30, 2019, as we do not believe it is probable
that we will ultimately be unable to collect the full balance of the pre-petition receivables. However, due to uncertainties associated
with the bankruptcy process, we cannot make assurances regarding the ultimate collection of these receivables nor can we make
assurances regarding the timing of any such collections. Revenue
Recognition Under
Accounting Standards Codification (“ASC”) 606 - Revenue from Contracts with Customers Pipeline
Inspection Pipeline&amp;
Process Services Water
Services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peline Inspection segment that performs pipeline inspection services for utility customers,
and Brown Integrity – PUC, LLC, a subsidiary in which we own a 51% membership interest, have elected to be taxed as corporations
for U.S. federal income tax purposes, and therefore, these subsidiaries are subject to U.S. federal and state income tax. The
amounts recognized as income tax expense (benefit) and income taxes payable in our Unaudited Condensed Consolidated Financial
Statements include the Canadian income taxes and U.S. federal and state income taxes referred to above, as well as partnership-level
taxes levied by various states primarily consisting of franchise taxes assessed by the state of Texas. As
a publicly-traded partnership, we are subject to a statutory requirement that 90% of our total gross income represent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each year
since our initial public offering (“IPO”). 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as net income (loss)
attributable to noncontrolling interests noncontrolling interests Property
and Equipment Property
and equipment consists of land, land and leasehold improvements, buildings, facilities, wells and related equipment, computer
and office equipment, and vehicles. We record property and equipment at cost. Costs of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s of Operation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the carrying value of the asset over its estimated fair value. Determinations as to whether
and how much an asset is impaired involve management estimates on highly uncertain matters such as future commodity prices, the
effects of inflation on operating expenses, and the outlook for national or regional market supply and demand for the services
we provide.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 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that relates to the applicable
goodwill is managed or operated. We have determined that our Pipeline Inspection, Pipeline &amp; Process Services, and Water Servic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 Accrued
Payroll and Other Accrued
payroll and other
June
30, 2019 December
31, 2018
(in
thousands)
Accrued
payroll $ 14,527 $ 9,468
Customer deposits 1,202 1,202
Other 992 1,606
$ 16,721 $ 12,276 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June 30, 2019 includes $2.5 million of accumulated other comprehensive loss
accumulated
other comprehensive loss partners’ capital foreign currency gains (losses) New
Accounting Standards In
2019, we adopted the following new accounting standard issued by the Financial Accounting Standards Board (“FASB”); The
FASB issued ASU 2016-02 – Lease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In
July 2018, the FASB issued ASU 2018-11 – Targeted Improvements Other
accounting guidance proposed by the FASB that may impact our Unaudited Condensed Consolidated Financial Statements, which we have
not yet adopted include: The
FASB issued ASU 2016-13 – Financial Instruments – Credit Losses</t>
  </si>
  <si>
    <t>Debt</t>
  </si>
  <si>
    <t>Debt Disclosure [Abstract]</t>
  </si>
  <si>
    <t>3. Debt On May 29, 2018, we entered into an amended and restated credit agreement (as amended and restated, the “Credit Agreement”) that provides up to $90.0 million in borrowing capacity, subject to certain limitations, and contains an accordion feature that allows us to increase the borrowing capacity to $110.0 million if the lenders agree to increase their commitments or if other lenders join the facility. The three-year Credit Agreement matures May 29, 2021. The obligations under the Credit Agreement are secured by a first priority lien on substantially all of our assets. The credit agreement as it existed prior to the May 29, 2018 amendment will hereinafter be referred to as the “Previous Credit Agreement” or, together with the Credit Agreement, as the “Credit Agreements”. Outstanding borrowings at June 30, 2019 and December 31, 2018 were $83.9 million and $76.1 million, respectively, and are reflected as long-term debt debt issuance costs, net We incurred certain debt issuance costs associated with the Previous Credit Agreement, which we were amortizing on a straight-line basis over the life of the Previous Credit Agreement. Upon amending the Credit Agreement in May 2018, we wrote off $0.1 million of these debt issuance costs, which represented the portion of the unamortized debt issuance costs attributable to lenders who are no longer participating in the credit facility subsequent to the amendment. The remaining debt issuance costs associated with the Previous Credit Agreement, along with $1.3 million of debt issuance costs associated with the amended and restated Credit Agreement, are being amortized on a straight-line basis over the three-year term of the Credit Agreement. All borrowings under the Credit Agreement bear interest, at our option, on a leveraged based grid pricing at (i) a base rate plus a margin of 1.5% to 3.0% per annum (“Base Rate Borrowing”) or (ii) an adjusted LIBOR rate plus a margin of 2.5% to 4.0% per annum (“LIBOR Borrowings”). The applicable margin is determined based on the leverage ratio of the Partnership, as defined in the Credit Agreement. The interest rate on our borrowings ranged between 5.90% and 6.02% for the six months ended June 30, 2019 and 4.74% and 5.95% for the six months ended June 30, 2018. Interest on Base Rate Borrowings is payable monthly. Interest on LIBOR Borrowings is paid upon maturity of the underlying LIBOR contract, but no less often than quarterly. Commitment fees are charged at a rate of 0.50% on any unused credit and are payable quarterly. Interest paid, including commitment fees, was $1.3 million and $1.7 million for the three months ended June 30, 2019 and 2018, respectively. Interest paid, including commitment fees, was $2.4 million and $3.5 million for the six months ended June 30, 2019 and 2018, respectively. The Credit Agreement contains various customary covenants and restrictive provisions. The Credit Agreement also requires maintenance of certain financial covenants, including a leverage ratio (as defined in the Credit Agreement) of not more than 4.0 to 1.0 and an interest coverage ratio (as defined in the Credit Agreement) of not less than 3.0 to 1.0. At June 30, 2019, our leverage ratio was 3.1 to 1.0 and our interest coverage ratio was 5.5 to 1.0, pursuant to the Credit Agreement. Upon the occurrence and during the continuation of an event of default, subject to the terms and conditions of the Credit Agreement, the lenders may declare any outstanding principal, together with any accrued and unpaid interest, to be immediately due and payable and may exercise the other remedies set forth or referred to in the Credit Agreement. We were in compliance with all debt covenants as of June 30, 2019. In addition, the Credit Agreement restricts our ability to make distributions on, or redeem or repurchase, our equity interests, with certain exceptions detailed in the Credit Agreement. However, we may make distributions of available cash so long as, both at the time of the distribution and after giving effect to the distribution, no default exists under the Credit Agreement, we are in compliance with the financial covenants in the Credit Agreement, and we have at least $5.0 million of unused capacity on the Credit Agreement at the time of the distribution. As of June 30, 2019, we had $5.5 million of available borrowings under our Credit Agreement.</t>
  </si>
  <si>
    <t>Income Taxes</t>
  </si>
  <si>
    <t>Income Tax Disclosure [Abstract]</t>
  </si>
  <si>
    <t xml:space="preserve">4.
Income Taxes The
income tax expense </t>
  </si>
  <si>
    <t>Equity</t>
  </si>
  <si>
    <t>Equity [Abstract]</t>
  </si>
  <si>
    <t>5. Equity Series A Preferred Units On May 29, 2018 (the “Closing Date”), we entered into a Series A Preferred Unit Purchase Agreement (the “Preferred Unit Purchase Agreement”) with an entity controlled by Charles C. Stephenson, Jr. (the “Purchaser”), an affiliate of our General Partner, where we issued and sold in a private placement 5,769,231 Series A Preferred Units representing limited partner interests in the Partnership (the “Preferred Units”) to the Purchaser for a cash purchase price of $7.54 per Preferred Unit, resulting in gross proceeds to the Partnership of $43.5 million. We used proceeds from the transaction to reduce outstanding borrowings on our revolving credit facility. Concurrent with the closing of this transaction, we entered into an amended and restated Credit Agreement dated as of May 29, 2018, to amend and restate the terms of our credit facility, as more fully described in Note 3. The Preferred Unit Purchase Agreement contains customary representations, warranties, and covenants of the Partnership and the Purchaser. The Partnership and the Purchaser agreed to indemnify each other and their respective officers, directors, managers, employees, agents, counsel, accountants, investment bankers, and other representatives against certain losses resulting from breaches of their respective representations, warranties, and covenants, subject to certain negotiated limitations and survival periods set forth in the Preferred Unit Purchase Agreement. Pursuant to the Preferred Unit Purchase Agreement, and in connection with the closing of this transaction, our General Partner executed the First Amendment to First Amended and Restated Agreement of Limited Partnership of the Partnership, which authorizes and establishes the rights and preferences of the Preferred Units. The Preferred Units have voting rights that are identical to the voting rights of the common units into which such Preferred Units would be converted at the then-applicable conversion rate. The Purchaser is entitled to receive quarterly distributions that represent an annual return of 9.5% on the Preferred Units. Of this 9.5% annual return, we are required to pay at least 2.5% in cash and will have the option to pay the remaining 7.0% in kind (in the form of issuing additional preferred units) for the first twelve quarters after the Closing Date. After the third anniversary of the Closing Date, the Purchaser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We may redeem the Preferred Units (a) at any time after the third anniversary of the Closing Date and on or prior to the fourth anniversary of the Closing Date at a redemption price equal to 105% of the issue price, and (b) at any time after the fourth anniversary of the Closing Date at a redemption price equal to 101% of the issue price. Earnings Per Unit Our net income Income attributable to our preferred unitholder Net income (loss) attributable to noncontrolling interests Net income attributable to common unitholders Basic net income per common limited partner unit net income attributable to common unitholders Diluted net income per common limited partner unit basic net income per common limited partner unit
Three Months Ended June 30, Six Months Ended June 30,
2019 2018 2019 2018
(in thousands, except per unit data)
Net income attributable to common unitholders $ 4,333 $ 3,040 $ 4,900 $ 3,765
Weighted average common units outstanding 12,053 11,933 12,012 11,916
Basic net income per common limited partner unit $ 0.36 $ 0.25 $ 0.41 $ 0.32 The following table summarizes the calculation of the diluted net income per common limited partner unit
Three Months Ended June 30, Six Months Ended June 30,
2019 2018 2019 2018
(in thousands, except per unit data)
Net income attributable to common unitholders $ 4,333 $ 3,040 $ 4,900 $ 3,765
Net income attributable to preferred unitholder 1,033 367 2,066 367
Net income attributable to limited partners $ 5,366 $ 3,407 $ 6,966 $ 4,132
Weighted average common units outstanding 12,053 11,933 12,012 11,916
Effect of dilutive securities:
Weighted average preferred units outstanding 5,769 2,029 5,769 1,020
Long-term incentive plan unvested units 396 336 382 388
Diluted weighted average common units outstanding 18,218 14,298 18,163 13,324
Diluted net income per common limited partner unit $ 0.29 $ 0.24 $ 0.38 $ 0.31 Cash Distributions The following table summarizes the cash distributions declared and paid, or expected to be paid, to our common unitholders for 2018 and 2019:
Total Cash
Per Unit Cash Total Cash Distributions
Payment Date Distributions Distributions to Affiliates (a)
(in thousands)
February 14, 2018 $ 0.21 $ 2,498 $ 1,599
May 15, 2018 0.21 2,506 1,604
August 14, 2018 0.21 2,506 1,604
November 14, 2018 0.21 2,509 1,606
Total 2018 Distributions $ 0.84 $ 10,019 $ 6,413
February 14, 2019 $ 0.21 $ 2,510 $ 1,606
May 15, 2019 0.21 2,531 1,622
August 14, 2019 (b) 0.21 2,531 1,624
Total 2019 Distributions (to date) $ 0.63 $ 7,572 $ 4,852
(a) 64% of the Partnership’s outstanding common units at June 30, 2019 were held by affiliates.
(b) Second quarter 2019 distribution was declared and will be paid in the third quarter of 2019. The following table summarizes the distributions paid to our preferred unitholder for 2018 and 2019:
Cash Paid-in-Kind Total
Payment Date Distributions Distributions Distributions
(in thousands)
November 14, 2018 (a) $ 1,412 $ — $ 1,412
Total 2018 Distributions $ 1,412 $ — $ 1,412
February 14, 2019 $ 1,033 $ — $ 1,033
May 15, 2019 1,033 — 1,033
August 14, 2019 (b) 1,033 — 1,033
Total 2019 Distributions (to date) $ 3,099 $ — $ 3,099
(a) This distribution relates to the period from May 29, 2018 (date of preferred unit issuance) through September 30, 2018.
(b) Second quarter 2019 distribution was declared and will be paid in the third quarter of 2019. Equity Compensation Our General Partner has adopted a long-term incentive plan (“LTIP”) that authorizes the issuance of up to 2.5 million common units. Certain directors and employees of the Partnership have been awarded Phantom Restricted Units (“Units”) under the terms of the LTIP. The fair value of each award is determined based on the quoted market value of the publicly-traded common units at the grant date, adjusted for a discount to reflect the fact that distributions are not paid on the Units during the vesting period. Compensation expense is recognized on a straight-line basis over the vesting period of the grant. We account for forfeitures of share-based awards when the forfeitures occur. We recorded expense of $0.4 million and $0.5 million during the six months ended June 30, 2019 and 2018, respectively, related to the Unit awards. The following table summarizes the LTIP unit activity for the six months ended June 30, 2019 and 2018:
Six Months Ended June 30,
2019 2018
Weighted Weighted
Average Average
Grant Grant
Number Date Fair Number Date Fair
of Units Value / Unit of Units Value / Unit
Unvested units at January 1 974,709 $ 5.76 664,509 $ 8.46
Unvested units granted — 396,484 $ 3.24
Units vested (127,962 ) $ 8.77 (54,763 ) $ 13.18
Unvested units forfeited (67,120 ) $ 6.51 (43,383 ) $ 5.82
Unvested units at June 30 779,627 $ 5.20 962,847 $ 6.16 The majority of the Unit awards vest in three tranches, with one-third of the units vesting three years from the grant date, one-third vesting four years from the grant date, and one-third vesting five years from the grant date. However, certain of the awards have different, and typically shorter, vesting periods. One grant, totaling 72,046 units, vests three years from the grant date, contingent upon the recipient meeting certain performance targets. Total unearned compensation associated with the LTIP at June 30, 2019 was $2.3 million with an average remaining life of 2.0 years. In July 2019, we granted 373,418 Units to employees and directors. Of these Units, 175,459 will vest in three equal tranches in April 2022, April 2023, and April 2024, respectively, contingent only on the continued service of the recipients through the vesting dates, and 22,500 will vest in three equal tranches in April 2020, April 2021, and April 2022, respectively, contingent only on the continued service of the recipients through the vesting dates. Of the remaining Units, 87,730 are subject to performance conditions in addition to the service condition (the “Performance Units”). The Performance Units will vest either in April 2022, April 2023, and April 2024, or not at all, depending on our performance relative to a specified profitability target. The remaining 87,729 are subject to market conditions in addition to the service condition (the “Market Units”). One-half of the Market Units will vest either in April 2022, April 2023, and April 2024, or not at all, depending on the market value of our common units relative to specified targets on those dates. One-half of the Market Units will vest either in April 2022, April 2023, and April 2024, or not at all, depending on the yield on our common units relative to specified targets on those dates.</t>
  </si>
  <si>
    <t>Related-Party Transactions</t>
  </si>
  <si>
    <t>Related Party Transactions [Abstract]</t>
  </si>
  <si>
    <t>6.
Related-Party Transactions Omnibus
Agreement and Other Support from Holdings We
are party to an omnibus agreement with Holdings and other related parties. The omnibus agreement governs the following matters,
among other things:
● our payment of an
annual administrative fee in the amount of $4.5 million (or approximately $1.1 million per quarter) to Holdings, for providing
certain partnership overhead services, including executive management services by certain officers of our General Partner.
This fee also includes the incremental general and administrative expenses we incur as a result of being a publicly traded
partnership; and
● our right of first
offer on Holdings’ and its subsidiaries’ assets used in, and entities primarily engaged in, providing saltwater
disposal and other water and environmental services. So
long as Holdings controls our General Partner, the omnibus agreement will remain in full force and effect, unless we and Holdings
agree to terminate it sooner. If Holdings ceases to control our General Partner, either party may terminate the omnibus agreement.
We and Holdings may agree to further amend the omnibus agreement; however, amendments that the General Partner determines are
adverse to our unitholders will also require the approval of the Conflicts Committee of our Board of Directors. As part of our
new Credit Agreement, Holdings agreed to waive the omnibus fee to support us in the event our leverage ratio were to exceed 3.75
times our trailing twelve-month Adjusted EBITDA at any quarter-end during the term of the facility. Alati
Arnegard, LLC The
Partnership provides management services to a 25% owned company, Alati Arnegard, LLC (“Arnegard”). We recorded earnings
from this investment of less than $0.1 million for each of the six months ended June 30, 2019 and 2018. These earnings are recorded
in other, net equity in earnings of investee revenue
trade accounts receivable, net other assets CF
Inspection Management, LLC We
have also entered into a joint venture with CF Inspection, a nationally-qualified woman-owned inspection firm affiliated with
one of Holdings’ owners. CF Inspection allows us to offer various services to clients that require the services of an approved
Women’s Business Enterprise (“WBE”), as CF Inspection is certified as a Women’s Business Enterprise by
the Supplier Clearinghouse in California and as a National Women’s Business Enterprise by the Women’s Business Enterprise
National Council. We own 49% of CF Inspection and Cynthia A. Field, an affiliate of Holdings and a Director of our Partnership,
owns the remaining 51% of CF Inspection. For the six months ended June 30, 2019, CF Inspection represented approximately 2.7%
of our consolidated revenue. Sale
of Preferred Equity As
described in Note 5, we issued and sold $43.5 million of preferred equity to an affiliate in May 2018.</t>
  </si>
  <si>
    <t>Commitments and Contingencies</t>
  </si>
  <si>
    <t>Commitments and Contingencies Disclosure [Abstract]</t>
  </si>
  <si>
    <t>7. Commitments and Contingencies Security Deposits The Partnership has various performance obligations that are secured with short-term security deposits (reflected as restricted cash equivalents in our Unaudited Condensed Consolidated Statements of Cash Flows) totaling $0.6 million at June 30, 2019 and December 31, 2018. These amounts are included in prepaid expenses and other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ongoing. As of June 30, 2019 and December 31, 2018, we established a reserve of $0.1 million for potential liabilities related to these compliance audit contingencies. Legal Proceedings Fithian v. TIR LLC On October 5, 2017, a former inspector for TIR LLC and Cypress Energy Management – TIR, LLC (“CEM TIR”) filed a putative collective action lawsuit alleging that TIR LLC, CEM TIR and Cypress Energy Partners – Texas, LLC failed to pay a class of workers overtime in compliance with the Fair Labor Standards Act (“FLSA”) titled James Fithian, et al v. TIR LLC, et al in the United States District Court for the Western District of Texas, Midland Division. The plaintiff subsequently withdrew his action and filed a similar action in Oklahoma State Court, District of Tulsa County. The plaintiff alleges he was a non-exempt employee of CEM TIR and that he and other potential class members were not paid overtime in compliance with the FLSA. The plaintiff seeks to proceed as a collective action and to receive unpaid overtime and other monetary damages, including attorney’s fees. No estimate of potential loss can be determined at this time and the Partnership, TIR LLC, CEM TIR and Cypress Energy Partners – Texas, LLC deny the claims. The defendants plan to continue to vigorously defend these claims and have stayed a counterclaim against the named plaintiff. On March 28, 2018, the court granted a joint stipulation of dismissal without prejudice in regard to TIR LLC and Cypress Energy Partners – Texas, LLC, as neither of those parties were employers of the plaintiff or the putative class members during the time period that is the subject of the lawsuit. On July 26, 2018, the plaintiff filed a motion for conditional class certification. CEM TIR subsequently filed pleadings opposing the motion. On January 25, 2019, the court denied the plaintiff’s motion for conditional class certification. On June 10, 2019, the court entered a scheduling order that proscribed, among other things, that the parties participate in a settlement conference or mediation no later than September 1, 2019. Sun Mountain LLC v. TIR-PUC On February 27, 2019, Sun Mountain LLC (“Sun Mountain”), a subcontractor of TIR-PUC, filed a lawsuit alleging that TIR-PUC failed to pay invoices amounting to approximately $3.5 million for services subcontracted to Sun Mountain under TIR-PUC’s agreement to provide services to Pacific Gas and Electric Company. Sun Mountain filed the action in Federal District Court for the Northern District of Oklahoma. TIR-PUC denies that such amounts are currently owed, as conditions to TIR-PUC’s obligation to make the payments have not been met. The full amount of these invoices is included within accounts payable Other From time to time, we are subject to legal proceedings and claims that arise in the ordinary course of business. Like other organizations, our operations are subject to extensive and rapidly changing federal and state environmental, health and safety and other laws and regulations governing air emissions, wastewater discharges, and solid and hazardous waste management activities. We are not a party to any other material pending or overtly threatened legal or governmental proceedings, other than proceedings and claims that arise in the ordinary course and are incidental to our business.</t>
  </si>
  <si>
    <t>Sale of Salt Water Disposal Facility</t>
  </si>
  <si>
    <t>Business Combinations [Abstract]</t>
  </si>
  <si>
    <t>8. Sale of Saltwater Disposal Facilities In May 2018, we sold our subsidiary Cypress Energy Partners – Orla SWD, LLC (“Orla”), which owns a saltwater disposal facility in Orla, Texas, to an unrelated party for $8.2 million of cash proceeds. We used the proceeds from this transaction to reduce our outstanding debt. We recorded a gain on this transaction of $1.8 million ($0.2 million of this gain was recorded on contingent proceeds that were received and recorded in the third quarter of 2018), which represents the excess of the cash proceeds over the net book value of assets sold. This gain is reported within gain on asset disposals, net In January 2018, we sold our subsidiary Cypress Energy Partners – Pecos SWD, LLC (“Pecos”), which owns a saltwater disposal facility in Pecos, Texas, to an unrelated party for $4.0 million of cash proceeds and a royalty interest in the future revenues of the facility. We concluded this represented the sale of a business and we record the royalties in the periods in which they are received. We recorded a gain on this transaction of $1.8 million, which represents the excess of the cash proceeds over the net book value of assets sold. This gain is reported within gain on asset disposals, net</t>
  </si>
  <si>
    <t>Leases</t>
  </si>
  <si>
    <t>Leases [Abstract]</t>
  </si>
  <si>
    <t>9.
Leases We
determine if an agreement contains a lease at the inception of the arrangement. If an arrangement is determined to contain a lease,
we classify the lease as an operating lease or a finance lease depending on the terms of the arrangement. Right-of-use (“ROU”)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unless the implicit rate is readily determinable.
Lease assets also include any upfront lease payments made and exclude lease incentives. The lease terms of our leases include
options to extend or terminate the lease when it is reasonably certain that those options will be exercised. Practical
Expedients and Accounting Policy Election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Discount
Rate Our
lease agreements do not generally provide an implicit interest rate. As a result, we are required to use our incremental borrowing
rate as the discount rate in calculating the present value of the lease payments. The incremental borrowing rate is the estimated
rate of interest that we would have to pay to borrow on a collateralized basis over a similar term an amount equal to the lease
payments in a similar economic environment. Operating
Leases Our
operating leases include leases for office space and land lease agreements for four of our saltwater disposal facilities. Our
lease for our office space headquarters constitutes $3.0 million of our Operating ROU asset at June 30, 2019 of $3.2 million.
The lease expires in November of 2024 unless terminated earlier with a payment of a penalty under certain circumstances specified
in our lease. In the determination of the lease term for this lease, we concluded the lease term would go through November 2024
as it was not reasonably certain at the inception of the agreement that we would exercise any of the termination options in the
agreement. As of June 30, 2019, the weighted average remaining lease term and weighted average discount rate for our operating
leases was 5.6 years and 6.1%, respectively. Our operating leases are reflected as operating lease right-of-use assets operating lease obligations Our
operating lease obligations at June 30, 2019 with terms that are greater than one year mature as follows (in thousands):
Remainder
of 2019 $ 337
2020 680
2021 679
2022 679
2023 679
Thereafter 720
Total
lease payments $ 3,774
Less
imputed interest (588 )
Total
operating lease obligation $ 3,186 Finance
Leases Our
finance leases primarily include leases for vehicles. As of June 30, 2019, the weighted average remaining lease term and weighted
average discount rate for our finance leases was 3.4 years and 6.0%, respectively. Our finance leases are reflected as finance
lease right-of-use assets, net finance lease obligations Our
finance lease obligations at June 30, 2019 with terms that are greater than one year mature as follows (in thousands):
Remainder
of 2019 $ 94
2020 182
2021 173
2022 114
2023 26
Thereafter —
Total
lease payments $ 589
Less
imputed interest (55 )
Total
finance lease obligation $ 534 Lease
Expense Components During
the six months ended June 30, 2019, our lease expense consists of the following components (in thousands):
Six
Months Ended
June
30, 2019
Finance lease expense:
Amortization
of right-of-use assets $ 77
Interest
on lease liabilities 15
Operating lease expense 337
Short-term lease expense
- general and administrative 48
Short-term lease expense
- costs of services (a) 1,259
Variable lease expense 5
Sublease
income - related parties (19 )
Total
lease expense $ 1,722
(a) These short-term
lease expenses are included in costs of services</t>
  </si>
  <si>
    <t>Reportable Segments</t>
  </si>
  <si>
    <t>Segment Reporting [Abstract]</t>
  </si>
  <si>
    <t xml:space="preserve">10. Reportable Segments The Partnership’s operations consist of three reportable segments: (i) Pipeline Inspection Services (“Pipeline Inspection”), (ii) Pipeline &amp; Process Services and (iii) Water and Environmental Services (“Water Services”). Pipeline Inspection – Pipeline &amp; Process Services Water Services – Other The following tables show operating income by reportable segment and a reconciliation of segment operating income to net income before income tax expense.
Pipeline Pipeline &amp; Water
Inspection Process Services Services Other Total
(in thousands)
Three months ended June 30, 2019
Revenue $ 104,006 $ 4,381 $ 2,704 $ — $ 111,091
Costs of services 92,560 3,028 696 — 96,284
Gross margin 11,446 1,353 2,008 — 14,807
General and administrative 4,605 634 772 147 6,158
Depreciation, amortization and accretion 556 143 407 3 1,109
Gain on asset disposal, net — (2 ) — — (2 )
Operating income (loss) $ 6,285 $ 578 $ 829 $ (150 ) 7,542
Interest expense, net (1,415 )
Foreign currency gains 84
Other, net 50
Net income before income tax expense $ 6,261
Three months ended June 30, 2018
Revenue $ 70,365 $ 3,076 $ 3,027 $ — $ 76,468
Costs of services 62,475 2,091 959 — 65,525
Gross margin 7,890 985 2,068 — 10,943
General and administrative 4,132 578 792 320 5,822
Depreciation, amortization and accretion 573 148 389 — 1,110
Gains on asset disposals, net — (45 ) (1,561 ) — (1,606 )
Operating income (loss) $ 3,185 $ 304 $ 2,448 $ (320 ) 5,617
Interest expense, net (1,668 )
Debt issuance cost write-off (114 )
Foreign currency loss (117 )
Other, net 125
Net income before income tax expense $ 3,843
Pipeline Pipeline &amp; Water
Inspection Process Services Services Other Total
(in thousands)
Six months ended June 30, 2019
Revenue $ 190,235 $ 6,355 $ 4,877 $ — $ 201,467
Costs of services 170,418 4,747 1,472 — 176,637
Gross margin 19,817 1,608 3,405 — 24,830
General and administrative 9,211 1,230 1,538 410 12,389
Depreciation, amortization and accretion 1,111 286 809 7 2,213
Gain on asset disposal, net — (23 ) — — (23 )
Operating income (loss) $ 9,495 $ 115 $ 1,058 $ (417 ) 10,251
Interest expense, net (2,726 )
Foreign currency gains 185
Other, net 138
Net income before income tax expense $ 7,848
Six months ended June 30, 2018
Revenue $ 128,332 $ 7,426 $ 5,536 $ — $ 141,294
Costs of services 114,955 5,248 2,019 — 122,222
Gross margin 13,377 2,178 3,517 — 19,072
General and administrative 7,891 1,123 1,628 635 11,277
Depreciation, amortization and accretion 1,146 306 792 — 2,244
Gain on asset disposals, net — (45 ) (3,270 ) — (3,315 )
Operating income (loss) $ 4,340 $ 794 $ 4,367 $ (635 ) 8,866
Interest expense, net (3,624 )
Debt issuance cost write-off (114 )
Foreign currency loss (451 )
Other, net 207
Net income before income tax expense $ 4,884
Total Assets
June 30, 2019 $ 132,984 $ 9,902 $ 23,213 $ 4,186 $ 170,285
December 31, 2018 $ 116,239 $ 10,972 $ 24,281 $ 1,361 $ 152,853 </t>
  </si>
  <si>
    <t>Basis of Presentation and Summary of Significant Accounting Policies (Policies)</t>
  </si>
  <si>
    <t>Basis of Presentation</t>
  </si>
  <si>
    <t>Basis
of Presentation The
Unaudited Condensed Consolidated Financial Statements as of June 30, 2019 and for the three and six months ended June 30, 2019
and 2018 include our accounts and those of our controlled subsidiaries. Investments over which we exercise significant influence,
but do not control, are accounted for using the equity method of accounting. All intercompany transactions and account balances
have been eliminated in consolidation. The Unaudited Condensed Consolidated Balance Sheet at December 31, 2018 is derived from
our audited financial statements. The
accompanying Unaudited Condensed Consolidated Financial Statements have been prepared in accordance with accounting principles
generally accepted in the United States (“GAAP”) for interim consolidated financial information and in accordance
with the rules and regulations of the Securities and Exchange Commission (the “SEC”). The Unaudited Condensed Consolidated
Financial Statements include all adjustments considered necessary for a fair presentation of the consolidated financial position
and consolidated results of operations for the interim periods presented. Such adjustments consist only of normal recurring items,
unless otherwise disclosed herein. Accordingly, the Unaudited Condensed Consolidated Financial Statements do not include all of
the information and notes required by GAAP for complete consolidated financial statements. However, we believe that the disclosures
made are adequate to make the information not misleading. These interim Unaudited Condensed Consolidated Financial Statements
should be read in conjunction with our audited financial statements as of and for the year ended December 31, 2018 included in
our Form 10-K. The results of operations for interim periods are not necessarily indicative of the results to be expected for
a full year. Certain previously-reported amounts have been reclassified to conform to the current presentation.</t>
  </si>
  <si>
    <t>Use of Estimates in the Preparation of Financial Statements</t>
  </si>
  <si>
    <t>Use
of Estimates in the Preparation of Financial Statements The
preparation of our Unaudited Condensed Consolidated Financial Statements in conformity with GAAP requires management to make estimates
and assumptions that affect the amounts reported in these financial statements and accompanying notes. Actual results could differ
from those estimates.</t>
  </si>
  <si>
    <t>Significant Accounting Policies</t>
  </si>
  <si>
    <t>Significant
Accounting Policies Our
significant accounting policies are consistent with those disclosed in Note 2 to our audited financial statements as of and for
the year ended December 31, 2018 included in our Form 10-K, except for the adoption of Accounting Standards Update (“ASU”)
2016-02 – Leases</t>
  </si>
  <si>
    <t>Accounts Receivable and Allowance for Bad Debts</t>
  </si>
  <si>
    <t>Accounts
Receivable and Allowance for Bad Debts We
grant unsecured credit to customers under normal industry standards and terms, and have established policies and procedures that
allow for an evaluation of each of our customer’s creditworthiness. We typically receive payment from our customers 45 to
90 days after the services have been performed. We determine allowances for bad debts based on management’s assessment of
the creditworthiness of our customers. Trade receivables are written off against the allowance when deemed uncollectible. Recoveries
of trade receivables previously written off are recorded when cash is received. During the second quarter of 2019, we recorded
an allowance of $0.1 million against the accounts receivable from a Water segment customer. Also, during the second quarter of
2019, we received $0.1 million from a former Water segment customer on accounts receivable that we had previously written off.
As of June 30, 2019 and December 31, 2018, we had an allowance for doubtful accounts of $0.1 million and less than $0.1 million,
respectively.</t>
  </si>
  <si>
    <t>Pacific Gas and Electric Bankruptcy</t>
  </si>
  <si>
    <t>Pacific
Gas and Electric Bankruptcy PG&amp;E
Corporation and its wholly-owned subsidiary Pacific Gas and Electric Company (collectively, “PG&amp;E”) filed for
bankruptcy protection on January 29, 2019. PG&amp;E is a significant customer that accounted for $43.4 million of the revenue
and $6.4 million of the gross margin of our Pipeline Inspection segment during the year ended December 31, 2018. As of December
31, 2018, the assets on our Consolidated Balance Sheet included $10.3 million of accounts receivable from PG&amp;E. We collected
$1.0 million of this balance in January 2019 prior to PG&amp;E’s bankruptcy filing. We generated $2.8 million of revenue
from PG&amp;E during the period from January 1, 2019 through January 28, 2019, bringing the total accounts receivable from PG&amp;E
to $12.1 million as of the date of the bankruptcy filing. We
have continued to provide services to PG&amp;E after the bankruptcy filing and have been receiving prompt payment for these services.
We have not recorded an allowance against the accounts receivable from PG&amp;E at June 30, 2019, as we do not believe it is probable
that we will ultimately be unable to collect the full balance of the pre-petition receivables. However, due to uncertainties associated
with the bankruptcy process, we cannot make assurances regarding the ultimate collection of these receivables nor can we make
assurances regarding the timing of any such collections.</t>
  </si>
  <si>
    <t>Revenue Recognition</t>
  </si>
  <si>
    <t>Revenue
Recognition Under
Accounting Standards Codification (“ASC”) 606 - Revenue from Contracts with Customers</t>
  </si>
  <si>
    <t>Pipeline Inspection</t>
  </si>
  <si>
    <t xml:space="preserve">Pipeline
Inspection </t>
  </si>
  <si>
    <t>Pipeline&amp; Process Services</t>
  </si>
  <si>
    <t>Pipeline&amp;
Process Services</t>
  </si>
  <si>
    <t>Water Services</t>
  </si>
  <si>
    <t>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a subsidiary
of our Pipeline Inspection segment that performs pipeline inspection services for utility customers, and Brown Integrity –
PUC, LLC, a subsidiary in which we own a 51% membership interest, have elected to be taxed as corporations for U.S. federal income
tax purposes, and therefore, these subsidiaries are subject to U.S. federal and state income tax. The amounts recognized as income
tax expense (benefit) and income taxes payable in our Unaudited Condensed Consolidated Financial Statements include the Canadian
income taxes and U.S. federal and state income taxes referred to above, as well as partnership-level taxes levied by various states
primarily consisting of franchise taxes assessed by the state of Texas. As a publicly-traded partnership, we are
subject to a statutory requirement that 90% of our total gross income represent “qualifying income” (as defined by
the Internal Revenue Code, related Treasury Regulations, and Internal Revenue Service pronouncements), determined on a calendar-year
basis. If our qualifying income does not meet this statutory requirement, we could be taxed as a corporation for federal and state
income tax purposes. Our income has met the statutory qualifying income requirement each year since our initial public offering
(“IPO”).</t>
  </si>
  <si>
    <t>Noncontrolling Interest</t>
  </si>
  <si>
    <t>Noncontrolling Interest We own a 51% interest in Brown Integrity,
LLC (“Brown”) and a 49% interest in CF Inspection Management, LLC (“CF Inspection”). The accounts of these
subsidiaries are included in our Unaudited Condensed Consolidated Financial Statements. The portion of the net income (loss) of
these entities that is attributable to outside owners is reported as net income (loss) attributable to noncontrolling interests
noncontrolling interests</t>
  </si>
  <si>
    <t>Property and Equipment</t>
  </si>
  <si>
    <t>Property and Equipment Property and equipment consists of land,
land and leasehold improvements, buildings, facilities, wells and related equipment, computer and office equipment, and vehicles.
We record property and equipment at cost. Costs of improvements that substantially extend the useful lives of the assets are capitalized.
Maintenance and repairs are expensed as incurred. We depreciate property and equipment on a straight-line basis over the estimated
useful lives of the assets. Upon retirement or disposition of an asset, we remove the cost and related accumulated depreciation
from the balance sheet and report the resulting gain or loss, if any, in the Unaudited Condensed Consolidated Statements of Operations. We assess property and equipment for possible
impairment whenever events or changes in circumstances indicate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the carrying value of the asset over its estimated fair value. Determinations as to whether and how much an asset is impaired
involve management estimates on highly uncertain matters such as future commodity prices, the effects of inflation on operating
expenses, and the outlook for national or regional market supply and demand for the services we provide.</t>
  </si>
  <si>
    <t>Identifiable Intangible Assets</t>
  </si>
  <si>
    <t>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s
of the assets to their fair values and record a corresponding impairment loss.</t>
  </si>
  <si>
    <t>Goodwill Goodwill is not amortized, but is subject
to an annual review for impairment on November 1 (or at other dates if events or changes in circumstances indicate that the carrying
value of goodwill may be impaired) at a reporting unit level. The reporting units used to evaluate and measure goodwill for impairment
are determined primarily from the manner in which the business that relates to the applicable goodwill is managed or operated.
We have determined that our Pipeline Inspection, Pipeline &amp; Process Services, and Water Services segments are the appropriate
reporting units for testing goodwill impairment. To perform a goodwill impairment assessment,
we perform an analysis to assess whether it is more likely than not that the fair value of the reporting unit exceeds its carrying
value. If we determine that it is more likely than not that the carrying value of the reporting unit exceeds its fair value, we
reduce the carrying value of goodwill and record a corresponding impairment expense.</t>
  </si>
  <si>
    <t>Accrued Payroll and Other</t>
  </si>
  <si>
    <t xml:space="preserve">Accrued Payroll and Other Accrued payroll and other
June
30, 2019 December
31, 2018
(in
thousands)
Accrued
payroll $ 14,527 $ 9,468
Customer deposits 1,202 1,202
Other 992 1,606
$ 16,721 $ 12,276 </t>
  </si>
  <si>
    <t>Foreign Currency Translation</t>
  </si>
  <si>
    <t>Foreign Currency Translation Our Unaudited Condensed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in which the applicable revenues and expenses were recorded. Our Unaudited Condensed Consolidated Balance
Sheet at June 30, 2019 includes $2.5 million of accumulated other comprehensive loss accumulated other comprehensive loss partners’ capital foreign currency gains (losses)</t>
  </si>
  <si>
    <t>New Accounting Standards</t>
  </si>
  <si>
    <t>New Accounting Standards In 2019, we adopted the following new
accounting standard issued by the Financial Accounting Standards Board (“FASB”); The FASB issued ASU 2016-02
– Lease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In July 2018, the FASB issued
ASU 2018-11 – Targeted Improvements Other accounting guidance proposed by
the FASB that may impact our Unaudited Condensed Consolidated Financial Statements, which we have not yet adopted include: The FASB issued ASU 2016-13
– Financial Instruments – Credit Losses</t>
  </si>
  <si>
    <t>Basis of Presentation and Summary of Significant Accounting Policies (Tables)</t>
  </si>
  <si>
    <t>Schedule of accrued payroll and other</t>
  </si>
  <si>
    <t xml:space="preserve">Accrued payroll and other
June
30, 2019 December
31, 2018
(in
thousands)
Accrued
payroll $ 14,527 $ 9,468
Customer deposits 1,202 1,202
Other 992 1,606
$ 16,721 $ 12,276 </t>
  </si>
  <si>
    <t>Equity (Tables)</t>
  </si>
  <si>
    <t>Schedule of the calculation of the basic net income (loss) per common limited partner unit</t>
  </si>
  <si>
    <t xml:space="preserve">The following table summarizes the calculation of the basic net income per common limited partner unit
Three Months Ended June 30, Six Months Ended June 30,
2019 2018 2019 2018
(in thousands, except per unit data)
Net income attributable to common unitholders $ 4,333 $ 3,040 $ 4,900 $ 3,765
Weighted average common units outstanding 12,053 11,933 12,012 11,916
Basic net income per common limited partner unit $ 0.36 $ 0.25 $ 0.41 $ 0.32 </t>
  </si>
  <si>
    <t>Schedule of the calculation of the diluted net income (loss) per common limited partner unit</t>
  </si>
  <si>
    <t xml:space="preserve">The following table summarizes the calculation of the diluted net income per common limited partner unit
Three Months Ended June 30, Six Months Ended June 30,
2019 2018 2019 2018
(in thousands, except per unit data)
Net income attributable to common unitholders $ 4,333 $ 3,040 $ 4,900 $ 3,765
Net income attributable to preferred unitholder 1,033 367 2,066 367
Net income attributable to limited partners $ 5,366 $ 3,407 $ 6,966 $ 4,132
Weighted average common units outstanding 12,053 11,933 12,012 11,916
Effect of dilutive securities:
Weighted average preferred units outstanding 5,769 2,029 5,769 1,020
Long-term incentive plan unvested units 396 336 382 388
Diluted weighted average common units outstanding 18,218 14,298 18,163 13,324
Diluted net income per common limited partner unit $ 0.29 $ 0.24 $ 0.38 $ 0.31 </t>
  </si>
  <si>
    <t>Schedule of cash distributions declared and paid to our common partners</t>
  </si>
  <si>
    <t>The following table summarizes the cash distributions declared and paid, or expected to be paid, to our common unitholders for 2018 and 2019:
Total Cash
Per Unit Cash Total Cash Distributions
Payment Date Distributions Distributions to Affiliates (a)
(in thousands)
February 14, 2018 $ 0.21 $ 2,498 $ 1,599
May 15, 2018 0.21 2,506 1,604
August 14, 2018 0.21 2,506 1,604
November 14, 2018 0.21 2,509 1,606
Total 2018 Distributions $ 0.84 $ 10,019 $ 6,413
February 14, 2019 $ 0.21 $ 2,510 $ 1,606
May 15, 2019 0.21 2,531 1,622
August 14, 2019 (b) 0.21 2,531 1,624
Total 2019 Distributions (to date) $ 0.63 $ 7,572 $ 4,852
(a) 64% of the Partnership’s outstanding common units at June 30, 2019 were held by affiliates.
(b) Second quarter 2019 distribution was declared and will be paid in the third quarter of 2019.</t>
  </si>
  <si>
    <t>Schedule of distributions paid to our preferred unitholder</t>
  </si>
  <si>
    <t xml:space="preserve">The following table summarizes the distributions paid to our preferred unitholder for 2018 and 2019:
Cash Paid-in-Kind Total
Payment Date Distributions Distributions Distributions
(in thousands)
November 14, 2018 (a) $ 1,412 $ — $ 1,412
Total 2018 Distributions $ 1,412 $ — $ 1,412
February 14, 2019 $ 1,033 $ — $ 1,033
May 15, 2019 1,033 — 1,033
August 14, 2019 (b) 1,033 — 1,033
Total 2019 Distributions (to date) $ 3,099 $ — $ 3,099
(a) This distribution relates to the period from May 29, 2018 (date of preferred unit issuance) through September 30, 2018.
(b) Second quarter 2019 distribution was declared and will be paid in the third quarter of 2019. </t>
  </si>
  <si>
    <t>Schedule of the granted, vested and forfeited Units under the LTIP</t>
  </si>
  <si>
    <t xml:space="preserve">The following table summarizes the LTIP
unit activity for the six months ended June 30, 2019 and 2018:
Six
Months Ended June 30,
2019 2018
Weighted Weighted
Average Average
Grant Grant
Number Date
Fair Number Date
Fair
of
Units Value
/ Unit of
Units Value
/ Unit
Unvested
units at January 1 974,709 $ 5.76 664,509 $ 8.46
Unvested units granted — 396,484 $ 3.24
Units vested (127,962 ) $ 8.77 (54,763 ) $ 13.18
Unvested units forfeited (67,120 ) $ 6.51 (43,383 ) $ 5.82
Unvested
units at June 30 779,627 $ 5.20 962,847 $ 6.16 </t>
  </si>
  <si>
    <t>Leases (Tables)</t>
  </si>
  <si>
    <t>Schedule of operating lease obligations</t>
  </si>
  <si>
    <t xml:space="preserve">Our operating lease obligations at June
30, 2019 with terms that are greater than one year mature as follows (in thousands):
Remainder
of 2019 $ 337
2020 680
2021 679
2022 679
2023 679
Thereafter 720
Total
lease payments $ 3,774
Less
imputed interest (588 )
Total
operating lease obligation $ 3,186 </t>
  </si>
  <si>
    <t>Schedule of finance lease obligations</t>
  </si>
  <si>
    <t xml:space="preserve">Our finance lease obligations at June
30, 2019 with terms that are greater than one year mature as follows (in thousands):
Remainder
of 2019 $ 94
2020 182
2021 173
2022 114
2023 26
Thereafter —
Total
lease payments $ 589
Less
imputed interest (55 )
Total
finance lease obligation $ 534 </t>
  </si>
  <si>
    <t>Schedule of lease expense</t>
  </si>
  <si>
    <t>During the six months ended June 30, 2019,
our lease expense consists of the following components (in thousands):
Six
Months Ended
June
30, 2019
Finance lease expense:
Amortization
of right-of-use assets $ 77
Interest
on lease liabilities 15
Operating lease expense 337
Short-term lease expense
- general and administrative 48
Short-term lease expense
- costs of services (a) 1,259
Variable lease expense 5
Sublease
income - related parties (19 )
Total
lease expense $ 1,722
(a) These short-term
lease expenses are included in costs of services</t>
  </si>
  <si>
    <t>Reportable Segments (Tables)</t>
  </si>
  <si>
    <t>Schedule of operating income by reportable segment and a reconciliation of segment operating income to net income</t>
  </si>
  <si>
    <t xml:space="preserve">The following tables show operating income
by reportable segment and a reconciliation of segment operating income to net income before income tax expense.
Pipeline Pipeline
&amp; Water
Inspection Process
Services Services Other Total
(in
thousands)
Three
months ended June 30, 2019
Revenue $ 104,006 $ 4,381 $ 2,704 $ — $ 111,091
Costs
of services 92,560 3,028 696 — 96,284
Gross
margin 11,446 1,353 2,008 — 14,807
General
and administrative 4,605 634 772 147 6,158
Depreciation,
amortization and accretion 556 143 407 3 1,109
Gain
on asset disposal, net — (2 ) — — (2 )
Operating
income (loss) $ 6,285 $ 578 $ 829 $ (150 ) 7,542
Interest
expense, net (1,415 )
Foreign
currency gains 84
Other,
net 50
Net
income before income tax expense $ 6,261
Three
months ended June 30, 2018
Revenue $ 70,365 $ 3,076 $ 3,027 $ — $ 76,468
Costs
of services 62,475 2,091 959 — 65,525
Gross
margin 7,890 985 2,068 — 10,943
General
and administrative 4,132 578 792 320 5,822
Depreciation,
amortization and accretion 573 148 389 — 1,110
Gains
on asset disposals, net — (45 ) (1,561 ) — (1,606 )
Operating
income (loss) $ 3,185 $ 304 $ 2,448 $ (320 ) 5,617
Interest
expense, net (1,668 )
Debt
issuance cost write-off (114 )
Foreign
currency loss (117 )
Other,
net 125
Net
income before income tax expense $ 3,843
Pipeline Pipeline
&amp; Water
Inspection Process
Services Services Other Total
(in
thousands)
Six
months ended June 30, 2019
Revenue $ 190,235 $ 6,355 $ 4,877 $ — $ 201,467
Costs
of services 170,418 4,747 1,472 — 176,637
Gross
margin 19,817 1,608 3,405 — 24,830
General
and administrative 9,211 1,230 1,538 410 12,389
Depreciation,
amortization and accretion 1,111 286 809 7 2,213
Gain
on asset disposal, net — (23 ) — — (23 )
Operating
income (loss) $ 9,495 $ 115 $ 1,058 $ (417 ) 10,251
Interest
expense, net (2,726 )
Foreign
currency gains 185
Other,
net 138
Net
income before income tax expense $ 7,848
Six
months ended June 30, 2018
Revenue $ 128,332 $ 7,426 $ 5,536 $ — $ 141,294
Costs
of services 114,955 5,248 2,019 — 122,222
Gross
margin 13,377 2,178 3,517 — 19,072
General
and administrative 7,891 1,123 1,628 635 11,277
Depreciation,
amortization and accretion 1,146 306 792 — 2,244
Gain
on asset disposals, net — (45 ) (3,270 ) — (3,315 )
Operating
income (loss) $ 4,340 $ 794 $ 4,367 $ (635 ) 8,866
Interest
expense, net (3,624 )
Debt
issuance cost write-off (114 )
Foreign
currency loss (451 )
Other,
net 207
Net
income before income tax expense $ 4,884
Total
Assets
June
30, 2019 $ 132,984 $ 9,902 $ 23,213 $ 4,186 $ 170,285
December
31, 2018 $ 116,239 $ 10,972 $ 24,281 $ 1,361 $ 152,853 </t>
  </si>
  <si>
    <t>Organization and Operations (Details Narrative)</t>
  </si>
  <si>
    <t>Jun. 30, 2019Number</t>
  </si>
  <si>
    <t>Equity interest salt water disposal facility</t>
  </si>
  <si>
    <t>25.00%</t>
  </si>
  <si>
    <t>Water And Environmental Services [Member]</t>
  </si>
  <si>
    <t>Number of saltwater disposal facilities</t>
  </si>
  <si>
    <t>Number of wholly-owned facilities</t>
  </si>
  <si>
    <t>Number of pipelines connected to E&amp;P customers to saltwater disposal facilities</t>
  </si>
  <si>
    <t>Number of saltwater disposal facilities developed and owned by partnership</t>
  </si>
  <si>
    <t>Basis of Presentation and Summary of Significant Accounting Policies (Details) - USD ($) $ in Thousands</t>
  </si>
  <si>
    <t>Accrued payroll</t>
  </si>
  <si>
    <t>Customer deposits</t>
  </si>
  <si>
    <t>Other</t>
  </si>
  <si>
    <t>Basis of Presentation and Summary of Significant Accounting Policies (Details Narrative) - USD ($) $ in Thousands</t>
  </si>
  <si>
    <t>1 Months Ended</t>
  </si>
  <si>
    <t>12 Months Ended</t>
  </si>
  <si>
    <t>Jan. 31, 2019</t>
  </si>
  <si>
    <t>Jan. 28, 2019</t>
  </si>
  <si>
    <t>Jan. 02, 2019</t>
  </si>
  <si>
    <t>Threshold for nontaxation</t>
  </si>
  <si>
    <t>90.00%</t>
  </si>
  <si>
    <t>Allowance for doubtful accounts receivable</t>
  </si>
  <si>
    <t>Revenues</t>
  </si>
  <si>
    <t>Current operating lease obligations</t>
  </si>
  <si>
    <t>Noncurrent operating lease obligations</t>
  </si>
  <si>
    <t>Maximum [Member]</t>
  </si>
  <si>
    <t>Finite-lived intangible asset, useful life</t>
  </si>
  <si>
    <t>20 years</t>
  </si>
  <si>
    <t>Minimum [Member]</t>
  </si>
  <si>
    <t>5 years</t>
  </si>
  <si>
    <t>Brown Integrity, LLC [Member]</t>
  </si>
  <si>
    <t>Subsidiary ownership interest</t>
  </si>
  <si>
    <t>51.00%</t>
  </si>
  <si>
    <t>CF Inspection Management, LLC [Member]</t>
  </si>
  <si>
    <t>49.00%</t>
  </si>
  <si>
    <t>Allowance for accounts receivable recorded</t>
  </si>
  <si>
    <t>Allowance for accounts receivable, recovery</t>
  </si>
  <si>
    <t>Pipeline Inspection [Member]</t>
  </si>
  <si>
    <t>Pipeline Inspection [Member] | Brown Integrity, LLC [Member]</t>
  </si>
  <si>
    <t>PG&amp;E Corporation [Member] | Pipeline Inspection segment [Member]</t>
  </si>
  <si>
    <t>Accounts receivable</t>
  </si>
  <si>
    <t>Proceeds from customers</t>
  </si>
  <si>
    <t>Debt (Details Narrative) $ in Thousands</t>
  </si>
  <si>
    <t>May 31, 2018USD ($)</t>
  </si>
  <si>
    <t>Jun. 30, 2019USD ($)</t>
  </si>
  <si>
    <t>Jun. 30, 2018USD ($)</t>
  </si>
  <si>
    <t>Dec. 31, 2018USD ($)</t>
  </si>
  <si>
    <t>Finance lease liabilities</t>
  </si>
  <si>
    <t>Base Rate [Member] | Minimum [Member]</t>
  </si>
  <si>
    <t>Spread on variable rate borrowings</t>
  </si>
  <si>
    <t>1.50%</t>
  </si>
  <si>
    <t>Base Rate [Member] | Maximum [Member]</t>
  </si>
  <si>
    <t>3.00%</t>
  </si>
  <si>
    <t>LIBOR [Member] | Minimum [Member]</t>
  </si>
  <si>
    <t>2.50%</t>
  </si>
  <si>
    <t>LIBOR [Member] | Maximum [Member]</t>
  </si>
  <si>
    <t>4.00%</t>
  </si>
  <si>
    <t>Credit Agreement [Member]</t>
  </si>
  <si>
    <t>Line of credit facility, maximum borrowing capacity</t>
  </si>
  <si>
    <t>Amended and Restated Credit Agreement [Member]</t>
  </si>
  <si>
    <t>Line of credit facility increase borrowings capacity</t>
  </si>
  <si>
    <t>Debt issuance costs</t>
  </si>
  <si>
    <t>Debt covenant total adjusted leverage ratio maximum</t>
  </si>
  <si>
    <t>Debt covenant interest coverage ratio minimum</t>
  </si>
  <si>
    <t>Total adjusted leverage ratio</t>
  </si>
  <si>
    <t>Interest coverage ratio</t>
  </si>
  <si>
    <t>Credit agreement minimum unused capacity at time of distributions</t>
  </si>
  <si>
    <t>Credit agreement available borrowings</t>
  </si>
  <si>
    <t>Line of Credit [Member]</t>
  </si>
  <si>
    <t>Commitment fee rate, percentage</t>
  </si>
  <si>
    <t>0.50%</t>
  </si>
  <si>
    <t>Interest expense including commitment fee</t>
  </si>
  <si>
    <t>Line of Credit [Member] | Minimum [Member]</t>
  </si>
  <si>
    <t>Debt instrument, interest rate, effective percentage during period</t>
  </si>
  <si>
    <t>5.90%</t>
  </si>
  <si>
    <t>4.74%</t>
  </si>
  <si>
    <t>Line of Credit [Member] | Maximum [Member]</t>
  </si>
  <si>
    <t>6.02%</t>
  </si>
  <si>
    <t>5.95%</t>
  </si>
  <si>
    <t>Income Taxes (Details Narrative)</t>
  </si>
  <si>
    <t>Statutory tax rate</t>
  </si>
  <si>
    <t>21.00%</t>
  </si>
  <si>
    <t>Equity (Details) - USD ($) $ / shares in Units, shares in Thousands, $ in Thousands</t>
  </si>
  <si>
    <t>Weighted average common units outstanding</t>
  </si>
  <si>
    <t>Basic net income per common limited partner unit</t>
  </si>
  <si>
    <t>Equity (Details 1) - USD ($) $ / shares in Units, shares in Thousands, $ in Thousands</t>
  </si>
  <si>
    <t>Net income attributable to limited partners</t>
  </si>
  <si>
    <t>Effect of dilutive securities:</t>
  </si>
  <si>
    <t>Weighted average preferred units outstanding</t>
  </si>
  <si>
    <t>Long-term incentive plan unvested units</t>
  </si>
  <si>
    <t>Diluted weighted average common units outstanding</t>
  </si>
  <si>
    <t>Diluted net income per common limited partner unit</t>
  </si>
  <si>
    <t>Equity (Details 2) - USD ($) $ / shares in Units, $ in Thousands</t>
  </si>
  <si>
    <t>Aug. 14, 2019</t>
  </si>
  <si>
    <t>[2]</t>
  </si>
  <si>
    <t>May 15, 2019</t>
  </si>
  <si>
    <t>Feb. 14, 2019</t>
  </si>
  <si>
    <t>Nov. 14, 2018</t>
  </si>
  <si>
    <t>Aug. 14, 2018</t>
  </si>
  <si>
    <t>May 15, 2018</t>
  </si>
  <si>
    <t>Feb. 14, 2018</t>
  </si>
  <si>
    <t>Per Unit Cash Distribution (in dollars per share)</t>
  </si>
  <si>
    <t>Total Cash Distribution</t>
  </si>
  <si>
    <t>[1]</t>
  </si>
  <si>
    <t>Subsequent Event [Member]</t>
  </si>
  <si>
    <t>Affiliated Entity [Member]</t>
  </si>
  <si>
    <t>Affiliated Entity [Member] | Subsequent Event [Member]</t>
  </si>
  <si>
    <t>64% of the Partnership's outstanding common units at June 30, 2019 were held by affiliates.</t>
  </si>
  <si>
    <t>Second quarter 2019 distribution was declared and will be paid in the third quarter of 2019.</t>
  </si>
  <si>
    <t>Equity (Details 3) - USD ($) $ in Thousands</t>
  </si>
  <si>
    <t>Total Distributions</t>
  </si>
  <si>
    <t>Preferred Units [Member] | Subsequent Event [Member]</t>
  </si>
  <si>
    <t>Preferred Units [Member] | Total Cash Distribution [Member]</t>
  </si>
  <si>
    <t>Preferred Units [Member] | Total Cash Distribution [Member] | Subsequent Event [Member]</t>
  </si>
  <si>
    <t>Equity (Details 4) - $ / shares</t>
  </si>
  <si>
    <t>Equity Instruments Other than Options, Nonvested, Number of Shares</t>
  </si>
  <si>
    <t>Unvested units at beginning</t>
  </si>
  <si>
    <t>Unvested units granted</t>
  </si>
  <si>
    <t>Units vested</t>
  </si>
  <si>
    <t>Unvested units forfeited</t>
  </si>
  <si>
    <t>Unvested units at ending</t>
  </si>
  <si>
    <t>Equity Instruments Other than Options, Nonvested, Weighted Average Grant Date Fair Value</t>
  </si>
  <si>
    <t>Equity (Details Narrative) - USD ($) $ / shares in Units, $ in Thousands</t>
  </si>
  <si>
    <t>May 29, 2018</t>
  </si>
  <si>
    <t>Percentage of partnership units held by affiliates</t>
  </si>
  <si>
    <t>64.00%</t>
  </si>
  <si>
    <t>Percentage of income attributable to noncontrolling interests</t>
  </si>
  <si>
    <t>Annual rate of return of Preferred Units (percent)</t>
  </si>
  <si>
    <t>9.50%</t>
  </si>
  <si>
    <t>Dividend distribution to be paid in cash (percent)</t>
  </si>
  <si>
    <t>Dividend distribution to be paid in kind (percent)</t>
  </si>
  <si>
    <t>7.00%</t>
  </si>
  <si>
    <t>Private Placement [Member] | Preferred Units [Member]</t>
  </si>
  <si>
    <t>Number of units issued and sold in a private placement</t>
  </si>
  <si>
    <t>Price per unit (in dollars per unit)</t>
  </si>
  <si>
    <t>Proceeds of units sold in a private placement</t>
  </si>
  <si>
    <t>Private Placement [Member] | Preferred Units [Member] | Redemption Period Third [Member]</t>
  </si>
  <si>
    <t>Redemption price as percent of issue price</t>
  </si>
  <si>
    <t>101.00%</t>
  </si>
  <si>
    <t>Private Placement [Member] | Preferred Units [Member] | Redemption Period Two [Member]</t>
  </si>
  <si>
    <t>105.00%</t>
  </si>
  <si>
    <t>Equity (Details Narrative 1) - USD ($) $ in Thousands</t>
  </si>
  <si>
    <t>Jul. 31, 2019</t>
  </si>
  <si>
    <t>Share-based compensation expense</t>
  </si>
  <si>
    <t>Long Term Incentive Plan [Member]</t>
  </si>
  <si>
    <t>Shares authorized under plan</t>
  </si>
  <si>
    <t>Number of units which have specific performance vesting terms</t>
  </si>
  <si>
    <t>Compensation cost not yet recognized</t>
  </si>
  <si>
    <t>Period for recognition of compensation cost</t>
  </si>
  <si>
    <t>2 years</t>
  </si>
  <si>
    <t>Subsequent Event [Member] | Employees and Directors [Member]</t>
  </si>
  <si>
    <t>Subsequent Event [Member] | Tranche One [Member]</t>
  </si>
  <si>
    <t>Subsequent Event [Member] | Tranche Two [Member]</t>
  </si>
  <si>
    <t>Subsequent Event [Member] | Performance Units [Member]</t>
  </si>
  <si>
    <t>Subsequent Event [Member] | Market Units [Member]</t>
  </si>
  <si>
    <t>Related-Party Transactions (Details Narrative) $ in Thousands</t>
  </si>
  <si>
    <t>Alati Arnegard LLC [Member]</t>
  </si>
  <si>
    <t>Ownership interest</t>
  </si>
  <si>
    <t>Management fee revenue from related parties</t>
  </si>
  <si>
    <t>Accounts receivable from related parties</t>
  </si>
  <si>
    <t>Investment in Arnegard</t>
  </si>
  <si>
    <t>Maximum [Member] | Alati Arnegard LLC [Member]</t>
  </si>
  <si>
    <t>General Partner [Member] | Omnibus Agreement [Member]</t>
  </si>
  <si>
    <t>Annual administrative fee</t>
  </si>
  <si>
    <t>Quarterly administrative fee</t>
  </si>
  <si>
    <t>General Partner [Member] | Omnibus Agreement [Member] | Minimum [Member]</t>
  </si>
  <si>
    <t>Line of credit borrowing capacity - multiple of Adjusted EBITDA</t>
  </si>
  <si>
    <t>Preferred Units [Member] | Affiliated Entity [Member] | Private Placement [Member]</t>
  </si>
  <si>
    <t>Related-Party Transactions (Details Narrative 1) - CF Inspection Management, LLC [Member]</t>
  </si>
  <si>
    <t>Revenues [Member]</t>
  </si>
  <si>
    <t>Concentration percentage</t>
  </si>
  <si>
    <t>2.70%</t>
  </si>
  <si>
    <t>Cynthia A. Fields [Member]</t>
  </si>
  <si>
    <t>Commitments and Contingencies (Details Narrative) - USD ($) $ in Thousands</t>
  </si>
  <si>
    <t>Feb. 27, 2019</t>
  </si>
  <si>
    <t>Lawsuit filing date</t>
  </si>
  <si>
    <t>February 27, 2019</t>
  </si>
  <si>
    <t>Amount alleged owed in lawsuit for services</t>
  </si>
  <si>
    <t>Name of Plaintiff</t>
  </si>
  <si>
    <t>Sun Mountain LLC</t>
  </si>
  <si>
    <t>Name of Defendant</t>
  </si>
  <si>
    <t>TIR-PUC</t>
  </si>
  <si>
    <t>Master Service Agreement Compliance Audits [Member]</t>
  </si>
  <si>
    <t>Compliance audit contigencies reserve</t>
  </si>
  <si>
    <t>Performance Obligation [Member]</t>
  </si>
  <si>
    <t>Short-term security deposits</t>
  </si>
  <si>
    <t>Sale of Saltwater Disposal Facilities (Details Narrative) - USD ($) $ in Thousands</t>
  </si>
  <si>
    <t>May 31, 2018</t>
  </si>
  <si>
    <t>Jan. 31, 2018</t>
  </si>
  <si>
    <t>Sep. 30, 2018</t>
  </si>
  <si>
    <t>Allocated goodwill</t>
  </si>
  <si>
    <t>Operating income (loss)</t>
  </si>
  <si>
    <t>Water And Environmental Services [Member] | Orla SWD, LLC [Member]</t>
  </si>
  <si>
    <t>Cash proceeds from sale of subsidiary</t>
  </si>
  <si>
    <t>Water And Environmental Services [Member] | Pecos SWD, LLC [Member]</t>
  </si>
  <si>
    <t>Leases (Details) $ in Thousands</t>
  </si>
  <si>
    <t>Remainder of 2019</t>
  </si>
  <si>
    <t>2020</t>
  </si>
  <si>
    <t>2021</t>
  </si>
  <si>
    <t>2022</t>
  </si>
  <si>
    <t>2023</t>
  </si>
  <si>
    <t>Thereafter</t>
  </si>
  <si>
    <t>Total lease payments</t>
  </si>
  <si>
    <t>Less imputed interest</t>
  </si>
  <si>
    <t>Total operating lease obligations</t>
  </si>
  <si>
    <t>Leases (Details 1) $ in Thousands</t>
  </si>
  <si>
    <t>Total finance lease obligation</t>
  </si>
  <si>
    <t>Leases (Details 2) $ in Thousands</t>
  </si>
  <si>
    <t>Finance lease expense:</t>
  </si>
  <si>
    <t>Amortization of right-of-use assets</t>
  </si>
  <si>
    <t>Interest on lease liabilities</t>
  </si>
  <si>
    <t>Operating lease expense</t>
  </si>
  <si>
    <t>Short-term lease expense - general and administrative</t>
  </si>
  <si>
    <t>Short-term lease expense - costs of services</t>
  </si>
  <si>
    <t>Variable lease expense</t>
  </si>
  <si>
    <t>Sublease income - related parties</t>
  </si>
  <si>
    <t>Total lease expense</t>
  </si>
  <si>
    <t>These short-term lease expenses are included in costs of services within our Consolidated Statement of Operations. The nature of these expenses includes the rental of compressors, dryers, vehicles, frac tanks, launchers, receivers and various other types of equipment. These rentals have lease terms of one year or less.</t>
  </si>
  <si>
    <t>Leases (Details Narrative) - USD ($) $ in Thousands</t>
  </si>
  <si>
    <t>ROU operating lease assets</t>
  </si>
  <si>
    <t>Operating leases maturity terms</t>
  </si>
  <si>
    <t>2024-11</t>
  </si>
  <si>
    <t>Operating leases, weighted average remaining lease term</t>
  </si>
  <si>
    <t>5 years 7 months 6 days</t>
  </si>
  <si>
    <t>Operating leases, weighted average discount rate</t>
  </si>
  <si>
    <t>6.10%</t>
  </si>
  <si>
    <t>Finance lease, weighted average remaining lease term</t>
  </si>
  <si>
    <t>3 years 4 months 24 days</t>
  </si>
  <si>
    <t>Finance lease, weighted average discount rate</t>
  </si>
  <si>
    <t>6.00%</t>
  </si>
  <si>
    <t>Office Space Headquarters [Member]</t>
  </si>
  <si>
    <t>Reportable Segments (Details) - USD ($) $ in Thousands</t>
  </si>
  <si>
    <t>Gain on asset disposal, net</t>
  </si>
  <si>
    <t>Foreign currency losses (gains)</t>
  </si>
  <si>
    <t>Net income (loss) before income tax expense</t>
  </si>
  <si>
    <t>Pipeline &amp; Process Services [Member]</t>
  </si>
  <si>
    <t>Other Segments [Member]</t>
  </si>
  <si>
    <t>Reportable Segments (Details Narrative) $ in Thousands</t>
  </si>
  <si>
    <t>Jun. 30, 2019USD ($)NumberSegment</t>
  </si>
  <si>
    <t>Number of reportable segments | Segment</t>
  </si>
  <si>
    <t>Refund liability to customer | $</t>
  </si>
  <si>
    <t>Number of commercial saltwater disposal (SWD) facilities</t>
  </si>
  <si>
    <t>Produced water from disposal volumes (percent)</t>
  </si>
  <si>
    <t>95.00%</t>
  </si>
  <si>
    <t>Pipeline water delivered to saltwater disposal facilities (percent)</t>
  </si>
  <si>
    <t>45.00%</t>
  </si>
  <si>
    <t>Water And Environmental Services [Member] | Alati Arnegard LLC [Member]</t>
  </si>
  <si>
    <t>94.00%</t>
  </si>
  <si>
    <t>57.00%</t>
  </si>
  <si>
    <t>Revenue recognized from prior years |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C18" s="5" t="n">
        <v>12064633</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4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19</v>
      </c>
    </row>
    <row r="13" spans="1:2">
      <c r="A13" s="4" t="s">
        <v>181</v>
      </c>
      <c r="B13" s="4" t="s">
        <v>220</v>
      </c>
    </row>
    <row r="14" spans="1:2">
      <c r="A14" s="4" t="s">
        <v>221</v>
      </c>
      <c r="B14" s="4" t="s">
        <v>222</v>
      </c>
    </row>
    <row r="15" spans="1:2">
      <c r="A15" s="4" t="s">
        <v>223</v>
      </c>
      <c r="B15" s="4" t="s">
        <v>224</v>
      </c>
    </row>
    <row r="16" spans="1:2">
      <c r="A16" s="4" t="s">
        <v>225</v>
      </c>
      <c r="B16" s="4" t="s">
        <v>226</v>
      </c>
    </row>
    <row r="17" spans="1:2">
      <c r="A17" s="4" t="s">
        <v>47</v>
      </c>
      <c r="B17" s="4" t="s">
        <v>227</v>
      </c>
    </row>
    <row r="18" spans="1:2">
      <c r="A18" s="4" t="s">
        <v>228</v>
      </c>
      <c r="B18" s="4" t="s">
        <v>229</v>
      </c>
    </row>
    <row r="19" spans="1:2">
      <c r="A19" s="4" t="s">
        <v>230</v>
      </c>
      <c r="B19" s="4" t="s">
        <v>231</v>
      </c>
    </row>
    <row r="20" spans="1:2">
      <c r="A20" s="4" t="s">
        <v>232</v>
      </c>
      <c r="B20"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770</v>
      </c>
      <c r="C3" s="6" t="n">
        <v>15380</v>
      </c>
    </row>
    <row r="4" spans="1:3">
      <c r="A4" s="4" t="s">
        <v>39</v>
      </c>
      <c r="B4" s="5" t="n">
        <v>74388</v>
      </c>
      <c r="C4" s="5" t="n">
        <v>48789</v>
      </c>
    </row>
    <row r="5" spans="1:3">
      <c r="A5" s="4" t="s">
        <v>40</v>
      </c>
      <c r="B5" s="5" t="n">
        <v>1002</v>
      </c>
      <c r="C5" s="5" t="n">
        <v>1396</v>
      </c>
    </row>
    <row r="6" spans="1:3">
      <c r="A6" s="4" t="s">
        <v>41</v>
      </c>
      <c r="B6" s="5" t="n">
        <v>81160</v>
      </c>
      <c r="C6" s="5" t="n">
        <v>65565</v>
      </c>
    </row>
    <row r="7" spans="1:3">
      <c r="A7" s="3" t="s">
        <v>42</v>
      </c>
    </row>
    <row r="8" spans="1:3">
      <c r="A8" s="4" t="s">
        <v>43</v>
      </c>
      <c r="B8" s="5" t="n">
        <v>24584</v>
      </c>
      <c r="C8" s="5" t="n">
        <v>23988</v>
      </c>
    </row>
    <row r="9" spans="1:3">
      <c r="A9" s="4" t="s">
        <v>44</v>
      </c>
      <c r="B9" s="5" t="n">
        <v>12479</v>
      </c>
      <c r="C9" s="5" t="n">
        <v>11266</v>
      </c>
    </row>
    <row r="10" spans="1:3">
      <c r="A10" s="4" t="s">
        <v>45</v>
      </c>
      <c r="B10" s="5" t="n">
        <v>12105</v>
      </c>
      <c r="C10" s="5" t="n">
        <v>12722</v>
      </c>
    </row>
    <row r="11" spans="1:3">
      <c r="A11" s="4" t="s">
        <v>46</v>
      </c>
      <c r="B11" s="5" t="n">
        <v>21411</v>
      </c>
      <c r="C11" s="5" t="n">
        <v>22759</v>
      </c>
    </row>
    <row r="12" spans="1:3">
      <c r="A12" s="4" t="s">
        <v>47</v>
      </c>
      <c r="B12" s="5" t="n">
        <v>50346</v>
      </c>
      <c r="C12" s="5" t="n">
        <v>50294</v>
      </c>
    </row>
    <row r="13" spans="1:3">
      <c r="A13" s="4" t="s">
        <v>48</v>
      </c>
      <c r="B13" s="5" t="n">
        <v>595</v>
      </c>
    </row>
    <row r="14" spans="1:3">
      <c r="A14" s="4" t="s">
        <v>49</v>
      </c>
      <c r="B14" s="5" t="n">
        <v>3198</v>
      </c>
    </row>
    <row r="15" spans="1:3">
      <c r="A15" s="4" t="s">
        <v>50</v>
      </c>
      <c r="B15" s="5" t="n">
        <v>1000</v>
      </c>
      <c r="C15" s="5" t="n">
        <v>1260</v>
      </c>
    </row>
    <row r="16" spans="1:3">
      <c r="A16" s="4" t="s">
        <v>51</v>
      </c>
      <c r="B16" s="5" t="n">
        <v>470</v>
      </c>
      <c r="C16" s="5" t="n">
        <v>253</v>
      </c>
    </row>
    <row r="17" spans="1:3">
      <c r="A17" s="4" t="s">
        <v>52</v>
      </c>
      <c r="B17" s="5" t="n">
        <v>170285</v>
      </c>
      <c r="C17" s="5" t="n">
        <v>152853</v>
      </c>
    </row>
    <row r="18" spans="1:3">
      <c r="A18" s="3" t="s">
        <v>53</v>
      </c>
    </row>
    <row r="19" spans="1:3">
      <c r="A19" s="4" t="s">
        <v>54</v>
      </c>
      <c r="B19" s="5" t="n">
        <v>6380</v>
      </c>
      <c r="C19" s="5" t="n">
        <v>4848</v>
      </c>
    </row>
    <row r="20" spans="1:3">
      <c r="A20" s="4" t="s">
        <v>55</v>
      </c>
      <c r="B20" s="5" t="n">
        <v>4514</v>
      </c>
      <c r="C20" s="5" t="n">
        <v>4060</v>
      </c>
    </row>
    <row r="21" spans="1:3">
      <c r="A21" s="4" t="s">
        <v>56</v>
      </c>
      <c r="B21" s="5" t="n">
        <v>16721</v>
      </c>
      <c r="C21" s="5" t="n">
        <v>12276</v>
      </c>
    </row>
    <row r="22" spans="1:3">
      <c r="A22" s="4" t="s">
        <v>57</v>
      </c>
      <c r="B22" s="5" t="n">
        <v>484</v>
      </c>
      <c r="C22" s="5" t="n">
        <v>737</v>
      </c>
    </row>
    <row r="23" spans="1:3">
      <c r="A23" s="4" t="s">
        <v>58</v>
      </c>
      <c r="B23" s="5" t="n">
        <v>158</v>
      </c>
      <c r="C23" s="5" t="n">
        <v>90</v>
      </c>
    </row>
    <row r="24" spans="1:3">
      <c r="A24" s="4" t="s">
        <v>59</v>
      </c>
      <c r="B24" s="5" t="n">
        <v>511</v>
      </c>
    </row>
    <row r="25" spans="1:3">
      <c r="A25" s="4" t="s">
        <v>60</v>
      </c>
      <c r="B25" s="5" t="n">
        <v>28768</v>
      </c>
      <c r="C25" s="5" t="n">
        <v>22011</v>
      </c>
    </row>
    <row r="26" spans="1:3">
      <c r="A26" s="4" t="s">
        <v>61</v>
      </c>
      <c r="B26" s="5" t="n">
        <v>83929</v>
      </c>
      <c r="C26" s="5" t="n">
        <v>76129</v>
      </c>
    </row>
    <row r="27" spans="1:3">
      <c r="A27" s="4" t="s">
        <v>58</v>
      </c>
      <c r="B27" s="5" t="n">
        <v>376</v>
      </c>
      <c r="C27" s="5" t="n">
        <v>248</v>
      </c>
    </row>
    <row r="28" spans="1:3">
      <c r="A28" s="4" t="s">
        <v>59</v>
      </c>
      <c r="B28" s="5" t="n">
        <v>2675</v>
      </c>
    </row>
    <row r="29" spans="1:3">
      <c r="A29" s="4" t="s">
        <v>62</v>
      </c>
      <c r="B29" s="5" t="n">
        <v>184</v>
      </c>
      <c r="C29" s="5" t="n">
        <v>178</v>
      </c>
    </row>
    <row r="30" spans="1:3">
      <c r="A30" s="4" t="s">
        <v>63</v>
      </c>
      <c r="B30" s="5" t="n">
        <v>115932</v>
      </c>
      <c r="C30" s="5" t="n">
        <v>98566</v>
      </c>
    </row>
    <row r="31" spans="1:3">
      <c r="A31" s="4" t="s">
        <v>64</v>
      </c>
      <c r="B31" s="4" t="s">
        <v>65</v>
      </c>
      <c r="C31" s="4" t="s">
        <v>65</v>
      </c>
    </row>
    <row r="32" spans="1:3">
      <c r="A32" s="3" t="s">
        <v>66</v>
      </c>
    </row>
    <row r="33" spans="1:3">
      <c r="A33" s="4" t="s">
        <v>67</v>
      </c>
      <c r="B33" s="5" t="n">
        <v>34820</v>
      </c>
      <c r="C33" s="5" t="n">
        <v>34677</v>
      </c>
    </row>
    <row r="34" spans="1:3">
      <c r="A34" s="4" t="s">
        <v>68</v>
      </c>
      <c r="B34" s="5" t="n">
        <v>44291</v>
      </c>
      <c r="C34" s="5" t="n">
        <v>44291</v>
      </c>
    </row>
    <row r="35" spans="1:3">
      <c r="A35" s="4" t="s">
        <v>69</v>
      </c>
      <c r="B35" s="5" t="n">
        <v>-25876</v>
      </c>
      <c r="C35" s="5" t="n">
        <v>-25876</v>
      </c>
    </row>
    <row r="36" spans="1:3">
      <c r="A36" s="4" t="s">
        <v>70</v>
      </c>
      <c r="B36" s="5" t="n">
        <v>-2549</v>
      </c>
      <c r="C36" s="5" t="n">
        <v>-2414</v>
      </c>
    </row>
    <row r="37" spans="1:3">
      <c r="A37" s="4" t="s">
        <v>71</v>
      </c>
      <c r="B37" s="5" t="n">
        <v>50686</v>
      </c>
      <c r="C37" s="5" t="n">
        <v>50678</v>
      </c>
    </row>
    <row r="38" spans="1:3">
      <c r="A38" s="4" t="s">
        <v>72</v>
      </c>
      <c r="B38" s="5" t="n">
        <v>3667</v>
      </c>
      <c r="C38" s="5" t="n">
        <v>3609</v>
      </c>
    </row>
    <row r="39" spans="1:3">
      <c r="A39" s="4" t="s">
        <v>73</v>
      </c>
      <c r="B39" s="5" t="n">
        <v>54353</v>
      </c>
      <c r="C39" s="5" t="n">
        <v>54287</v>
      </c>
    </row>
    <row r="40" spans="1:3">
      <c r="A40" s="4" t="s">
        <v>74</v>
      </c>
      <c r="B40" s="6" t="n">
        <v>170285</v>
      </c>
      <c r="C40" s="6" t="n">
        <v>152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58</v>
      </c>
      <c r="B1" s="2" t="s">
        <v>1</v>
      </c>
    </row>
    <row r="2" spans="1:2">
      <c r="B2" s="2" t="s">
        <v>259</v>
      </c>
    </row>
    <row r="3" spans="1:2">
      <c r="A3" s="4" t="s">
        <v>260</v>
      </c>
      <c r="B3" s="4" t="s">
        <v>261</v>
      </c>
    </row>
    <row r="4" spans="1:2">
      <c r="A4" s="4" t="s">
        <v>262</v>
      </c>
    </row>
    <row r="5" spans="1:2">
      <c r="A5" s="4" t="s">
        <v>263</v>
      </c>
      <c r="B5" s="5" t="n">
        <v>9</v>
      </c>
    </row>
    <row r="6" spans="1:2">
      <c r="A6" s="4" t="s">
        <v>264</v>
      </c>
      <c r="B6" s="5" t="n">
        <v>8</v>
      </c>
    </row>
    <row r="7" spans="1:2">
      <c r="A7" s="4" t="s">
        <v>265</v>
      </c>
      <c r="B7" s="5" t="n">
        <v>10</v>
      </c>
    </row>
    <row r="8" spans="1:2">
      <c r="A8" s="4" t="s">
        <v>266</v>
      </c>
      <c r="B8" s="5" t="n">
        <v>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6</v>
      </c>
    </row>
    <row r="2" spans="1:3">
      <c r="A2" s="3" t="s">
        <v>176</v>
      </c>
    </row>
    <row r="3" spans="1:3">
      <c r="A3" s="4" t="s">
        <v>268</v>
      </c>
      <c r="B3" s="6" t="n">
        <v>14527</v>
      </c>
      <c r="C3" s="6" t="n">
        <v>9468</v>
      </c>
    </row>
    <row r="4" spans="1:3">
      <c r="A4" s="4" t="s">
        <v>269</v>
      </c>
      <c r="B4" s="5" t="n">
        <v>1202</v>
      </c>
      <c r="C4" s="5" t="n">
        <v>1202</v>
      </c>
    </row>
    <row r="5" spans="1:3">
      <c r="A5" s="4" t="s">
        <v>270</v>
      </c>
      <c r="B5" s="5" t="n">
        <v>992</v>
      </c>
      <c r="C5" s="5" t="n">
        <v>1606</v>
      </c>
    </row>
    <row r="6" spans="1:3">
      <c r="A6" s="4" t="s">
        <v>122</v>
      </c>
      <c r="B6" s="6" t="n">
        <v>16721</v>
      </c>
      <c r="C6" s="6" t="n">
        <v>122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271</v>
      </c>
      <c r="B1" s="2" t="s">
        <v>272</v>
      </c>
      <c r="D1" s="2" t="s">
        <v>80</v>
      </c>
      <c r="F1" s="2" t="s">
        <v>1</v>
      </c>
      <c r="H1" s="2" t="s">
        <v>273</v>
      </c>
    </row>
    <row r="2" spans="1:9">
      <c r="B2" s="2" t="s">
        <v>274</v>
      </c>
      <c r="C2" s="2" t="s">
        <v>275</v>
      </c>
      <c r="D2" s="2" t="s">
        <v>2</v>
      </c>
      <c r="E2" s="2" t="s">
        <v>81</v>
      </c>
      <c r="F2" s="2" t="s">
        <v>2</v>
      </c>
      <c r="G2" s="2" t="s">
        <v>81</v>
      </c>
      <c r="H2" s="2" t="s">
        <v>36</v>
      </c>
      <c r="I2" s="2" t="s">
        <v>276</v>
      </c>
    </row>
    <row r="3" spans="1:9">
      <c r="A3" s="4" t="s">
        <v>277</v>
      </c>
      <c r="F3" s="4" t="s">
        <v>278</v>
      </c>
    </row>
    <row r="4" spans="1:9">
      <c r="A4" s="4" t="s">
        <v>279</v>
      </c>
      <c r="D4" s="6" t="n">
        <v>100</v>
      </c>
      <c r="F4" s="6" t="n">
        <v>100</v>
      </c>
    </row>
    <row r="5" spans="1:9">
      <c r="A5" s="4" t="s">
        <v>280</v>
      </c>
      <c r="D5" s="5" t="n">
        <v>111091</v>
      </c>
      <c r="E5" s="6" t="n">
        <v>76468</v>
      </c>
      <c r="F5" s="5" t="n">
        <v>201467</v>
      </c>
      <c r="G5" s="6" t="n">
        <v>141294</v>
      </c>
    </row>
    <row r="6" spans="1:9">
      <c r="A6" s="4" t="s">
        <v>85</v>
      </c>
      <c r="D6" s="5" t="n">
        <v>14807</v>
      </c>
      <c r="E6" s="5" t="n">
        <v>10943</v>
      </c>
      <c r="F6" s="5" t="n">
        <v>24830</v>
      </c>
      <c r="G6" s="5" t="n">
        <v>19072</v>
      </c>
    </row>
    <row r="7" spans="1:9">
      <c r="A7" s="4" t="s">
        <v>70</v>
      </c>
      <c r="D7" s="5" t="n">
        <v>-2549</v>
      </c>
      <c r="F7" s="5" t="n">
        <v>-2549</v>
      </c>
      <c r="H7" s="6" t="n">
        <v>-2414</v>
      </c>
    </row>
    <row r="8" spans="1:9">
      <c r="A8" s="4" t="s">
        <v>49</v>
      </c>
      <c r="D8" s="5" t="n">
        <v>3198</v>
      </c>
      <c r="F8" s="5" t="n">
        <v>3198</v>
      </c>
      <c r="I8" s="6" t="n">
        <v>3500</v>
      </c>
    </row>
    <row r="9" spans="1:9">
      <c r="A9" s="4" t="s">
        <v>281</v>
      </c>
      <c r="D9" s="5" t="n">
        <v>511</v>
      </c>
      <c r="F9" s="5" t="n">
        <v>511</v>
      </c>
      <c r="I9" s="5" t="n">
        <v>500</v>
      </c>
    </row>
    <row r="10" spans="1:9">
      <c r="A10" s="4" t="s">
        <v>282</v>
      </c>
      <c r="D10" s="5" t="n">
        <v>2675</v>
      </c>
      <c r="F10" s="6" t="n">
        <v>2675</v>
      </c>
      <c r="I10" s="6" t="n">
        <v>3000</v>
      </c>
    </row>
    <row r="11" spans="1:9">
      <c r="A11" s="4" t="s">
        <v>283</v>
      </c>
    </row>
    <row r="12" spans="1:9">
      <c r="A12" s="4" t="s">
        <v>284</v>
      </c>
      <c r="F12" s="4" t="s">
        <v>285</v>
      </c>
    </row>
    <row r="13" spans="1:9">
      <c r="A13" s="4" t="s">
        <v>279</v>
      </c>
      <c r="H13" s="5" t="n">
        <v>100</v>
      </c>
    </row>
    <row r="14" spans="1:9">
      <c r="A14" s="4" t="s">
        <v>286</v>
      </c>
    </row>
    <row r="15" spans="1:9">
      <c r="A15" s="4" t="s">
        <v>284</v>
      </c>
      <c r="F15" s="4" t="s">
        <v>287</v>
      </c>
    </row>
    <row r="16" spans="1:9">
      <c r="A16" s="4" t="s">
        <v>288</v>
      </c>
    </row>
    <row r="17" spans="1:9">
      <c r="A17" s="4" t="s">
        <v>289</v>
      </c>
      <c r="F17" s="4" t="s">
        <v>290</v>
      </c>
    </row>
    <row r="18" spans="1:9">
      <c r="A18" s="4" t="s">
        <v>291</v>
      </c>
    </row>
    <row r="19" spans="1:9">
      <c r="A19" s="4" t="s">
        <v>289</v>
      </c>
      <c r="F19" s="4" t="s">
        <v>292</v>
      </c>
    </row>
    <row r="20" spans="1:9">
      <c r="A20" s="4" t="s">
        <v>262</v>
      </c>
    </row>
    <row r="21" spans="1:9">
      <c r="A21" s="4" t="s">
        <v>293</v>
      </c>
      <c r="E21" s="5" t="n">
        <v>100</v>
      </c>
    </row>
    <row r="22" spans="1:9">
      <c r="A22" s="4" t="s">
        <v>294</v>
      </c>
      <c r="E22" s="5" t="n">
        <v>100</v>
      </c>
    </row>
    <row r="23" spans="1:9">
      <c r="A23" s="4" t="s">
        <v>280</v>
      </c>
      <c r="D23" s="5" t="n">
        <v>2704</v>
      </c>
      <c r="E23" s="5" t="n">
        <v>3027</v>
      </c>
      <c r="F23" s="6" t="n">
        <v>4877</v>
      </c>
      <c r="G23" s="5" t="n">
        <v>5536</v>
      </c>
    </row>
    <row r="24" spans="1:9">
      <c r="A24" s="4" t="s">
        <v>85</v>
      </c>
      <c r="D24" s="5" t="n">
        <v>2008</v>
      </c>
      <c r="E24" s="5" t="n">
        <v>2068</v>
      </c>
      <c r="F24" s="5" t="n">
        <v>3405</v>
      </c>
      <c r="G24" s="5" t="n">
        <v>3517</v>
      </c>
    </row>
    <row r="25" spans="1:9">
      <c r="A25" s="4" t="s">
        <v>295</v>
      </c>
    </row>
    <row r="26" spans="1:9">
      <c r="A26" s="4" t="s">
        <v>280</v>
      </c>
      <c r="D26" s="5" t="n">
        <v>104006</v>
      </c>
      <c r="E26" s="5" t="n">
        <v>70365</v>
      </c>
      <c r="F26" s="5" t="n">
        <v>190235</v>
      </c>
      <c r="G26" s="5" t="n">
        <v>128332</v>
      </c>
    </row>
    <row r="27" spans="1:9">
      <c r="A27" s="4" t="s">
        <v>85</v>
      </c>
      <c r="D27" s="6" t="n">
        <v>11446</v>
      </c>
      <c r="E27" s="6" t="n">
        <v>7890</v>
      </c>
      <c r="F27" s="6" t="n">
        <v>19817</v>
      </c>
      <c r="G27" s="6" t="n">
        <v>13377</v>
      </c>
    </row>
    <row r="28" spans="1:9">
      <c r="A28" s="4" t="s">
        <v>296</v>
      </c>
    </row>
    <row r="29" spans="1:9">
      <c r="A29" s="4" t="s">
        <v>289</v>
      </c>
      <c r="F29" s="4" t="s">
        <v>290</v>
      </c>
    </row>
    <row r="30" spans="1:9">
      <c r="A30" s="4" t="s">
        <v>297</v>
      </c>
    </row>
    <row r="31" spans="1:9">
      <c r="A31" s="4" t="s">
        <v>280</v>
      </c>
      <c r="C31" s="6" t="n">
        <v>2800</v>
      </c>
      <c r="H31" s="5" t="n">
        <v>43300</v>
      </c>
    </row>
    <row r="32" spans="1:9">
      <c r="A32" s="4" t="s">
        <v>85</v>
      </c>
      <c r="H32" s="5" t="n">
        <v>6400</v>
      </c>
    </row>
    <row r="33" spans="1:9">
      <c r="A33" s="4" t="s">
        <v>298</v>
      </c>
      <c r="C33" s="6" t="n">
        <v>12100</v>
      </c>
      <c r="H33" s="6" t="n">
        <v>10300</v>
      </c>
    </row>
    <row r="34" spans="1:9">
      <c r="A34" s="4" t="s">
        <v>299</v>
      </c>
      <c r="B34" s="6" t="n">
        <v>100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1"/>
    <col customWidth="1" max="5" min="5" width="21"/>
    <col customWidth="1" max="6" min="6" width="21"/>
    <col customWidth="1" max="7" min="7" width="21"/>
  </cols>
  <sheetData>
    <row r="1" spans="1:7">
      <c r="A1" s="1" t="s">
        <v>300</v>
      </c>
      <c r="B1" s="2" t="s">
        <v>272</v>
      </c>
      <c r="C1" s="2" t="s">
        <v>80</v>
      </c>
      <c r="E1" s="2" t="s">
        <v>1</v>
      </c>
    </row>
    <row r="2" spans="1:7">
      <c r="B2" s="2" t="s">
        <v>301</v>
      </c>
      <c r="C2" s="2" t="s">
        <v>302</v>
      </c>
      <c r="D2" s="2" t="s">
        <v>303</v>
      </c>
      <c r="E2" s="2" t="s">
        <v>302</v>
      </c>
      <c r="F2" s="2" t="s">
        <v>303</v>
      </c>
      <c r="G2" s="2" t="s">
        <v>304</v>
      </c>
    </row>
    <row r="3" spans="1:7">
      <c r="A3" s="4" t="s">
        <v>61</v>
      </c>
      <c r="C3" s="6" t="n">
        <v>83929</v>
      </c>
      <c r="E3" s="6" t="n">
        <v>83929</v>
      </c>
      <c r="G3" s="6" t="n">
        <v>76129</v>
      </c>
    </row>
    <row r="4" spans="1:7">
      <c r="A4" s="4" t="s">
        <v>50</v>
      </c>
      <c r="C4" s="5" t="n">
        <v>1000</v>
      </c>
      <c r="E4" s="5" t="n">
        <v>1000</v>
      </c>
      <c r="G4" s="6" t="n">
        <v>1260</v>
      </c>
    </row>
    <row r="5" spans="1:7">
      <c r="A5" s="4" t="s">
        <v>93</v>
      </c>
      <c r="C5" s="4" t="s">
        <v>65</v>
      </c>
      <c r="D5" s="6" t="n">
        <v>114</v>
      </c>
      <c r="F5" s="6" t="n">
        <v>114</v>
      </c>
    </row>
    <row r="6" spans="1:7">
      <c r="A6" s="4" t="s">
        <v>305</v>
      </c>
      <c r="C6" s="5" t="n">
        <v>534</v>
      </c>
      <c r="E6" s="6" t="n">
        <v>534</v>
      </c>
    </row>
    <row r="7" spans="1:7">
      <c r="A7" s="4" t="s">
        <v>306</v>
      </c>
    </row>
    <row r="8" spans="1:7">
      <c r="A8" s="4" t="s">
        <v>307</v>
      </c>
      <c r="E8" s="4" t="s">
        <v>308</v>
      </c>
    </row>
    <row r="9" spans="1:7">
      <c r="A9" s="4" t="s">
        <v>309</v>
      </c>
    </row>
    <row r="10" spans="1:7">
      <c r="A10" s="4" t="s">
        <v>307</v>
      </c>
      <c r="E10" s="4" t="s">
        <v>310</v>
      </c>
    </row>
    <row r="11" spans="1:7">
      <c r="A11" s="4" t="s">
        <v>311</v>
      </c>
    </row>
    <row r="12" spans="1:7">
      <c r="A12" s="4" t="s">
        <v>307</v>
      </c>
      <c r="E12" s="4" t="s">
        <v>312</v>
      </c>
    </row>
    <row r="13" spans="1:7">
      <c r="A13" s="4" t="s">
        <v>313</v>
      </c>
    </row>
    <row r="14" spans="1:7">
      <c r="A14" s="4" t="s">
        <v>307</v>
      </c>
      <c r="E14" s="4" t="s">
        <v>314</v>
      </c>
    </row>
    <row r="15" spans="1:7">
      <c r="A15" s="4" t="s">
        <v>315</v>
      </c>
    </row>
    <row r="16" spans="1:7">
      <c r="A16" s="4" t="s">
        <v>316</v>
      </c>
      <c r="C16" s="5" t="n">
        <v>5500</v>
      </c>
      <c r="E16" s="6" t="n">
        <v>5500</v>
      </c>
    </row>
    <row r="17" spans="1:7">
      <c r="A17" s="4" t="s">
        <v>317</v>
      </c>
    </row>
    <row r="18" spans="1:7">
      <c r="A18" s="4" t="s">
        <v>316</v>
      </c>
      <c r="C18" s="5" t="n">
        <v>90000</v>
      </c>
      <c r="E18" s="5" t="n">
        <v>90000</v>
      </c>
    </row>
    <row r="19" spans="1:7">
      <c r="A19" s="4" t="s">
        <v>318</v>
      </c>
      <c r="C19" s="5" t="n">
        <v>110000</v>
      </c>
      <c r="E19" s="5" t="n">
        <v>110000</v>
      </c>
    </row>
    <row r="20" spans="1:7">
      <c r="A20" s="4" t="s">
        <v>319</v>
      </c>
      <c r="C20" s="6" t="n">
        <v>1300</v>
      </c>
      <c r="E20" s="6" t="n">
        <v>1300</v>
      </c>
    </row>
    <row r="21" spans="1:7">
      <c r="A21" s="4" t="s">
        <v>93</v>
      </c>
      <c r="B21" s="6" t="n">
        <v>100</v>
      </c>
    </row>
    <row r="22" spans="1:7">
      <c r="A22" s="4" t="s">
        <v>320</v>
      </c>
      <c r="E22" s="5" t="n">
        <v>4</v>
      </c>
    </row>
    <row r="23" spans="1:7">
      <c r="A23" s="4" t="s">
        <v>321</v>
      </c>
      <c r="E23" s="5" t="n">
        <v>3</v>
      </c>
    </row>
    <row r="24" spans="1:7">
      <c r="A24" s="4" t="s">
        <v>322</v>
      </c>
      <c r="C24" s="8" t="n">
        <v>3.1</v>
      </c>
      <c r="E24" s="8" t="n">
        <v>3.1</v>
      </c>
    </row>
    <row r="25" spans="1:7">
      <c r="A25" s="4" t="s">
        <v>323</v>
      </c>
      <c r="C25" s="8" t="n">
        <v>5.5</v>
      </c>
      <c r="E25" s="8" t="n">
        <v>5.5</v>
      </c>
    </row>
    <row r="26" spans="1:7">
      <c r="A26" s="4" t="s">
        <v>324</v>
      </c>
      <c r="C26" s="6" t="n">
        <v>5000</v>
      </c>
      <c r="E26" s="6" t="n">
        <v>5000</v>
      </c>
    </row>
    <row r="27" spans="1:7">
      <c r="A27" s="4" t="s">
        <v>325</v>
      </c>
      <c r="C27" s="5" t="n">
        <v>5500</v>
      </c>
      <c r="E27" s="6" t="n">
        <v>5500</v>
      </c>
    </row>
    <row r="28" spans="1:7">
      <c r="A28" s="4" t="s">
        <v>326</v>
      </c>
    </row>
    <row r="29" spans="1:7">
      <c r="A29" s="4" t="s">
        <v>327</v>
      </c>
      <c r="E29" s="4" t="s">
        <v>328</v>
      </c>
    </row>
    <row r="30" spans="1:7">
      <c r="A30" s="4" t="s">
        <v>329</v>
      </c>
      <c r="C30" s="6" t="n">
        <v>1300</v>
      </c>
      <c r="D30" s="6" t="n">
        <v>1700</v>
      </c>
      <c r="E30" s="6" t="n">
        <v>2400</v>
      </c>
      <c r="F30" s="6" t="n">
        <v>3500</v>
      </c>
    </row>
    <row r="31" spans="1:7">
      <c r="A31" s="4" t="s">
        <v>330</v>
      </c>
    </row>
    <row r="32" spans="1:7">
      <c r="A32" s="4" t="s">
        <v>331</v>
      </c>
      <c r="E32" s="4" t="s">
        <v>332</v>
      </c>
      <c r="F32" s="4" t="s">
        <v>333</v>
      </c>
    </row>
    <row r="33" spans="1:7">
      <c r="A33" s="4" t="s">
        <v>334</v>
      </c>
    </row>
    <row r="34" spans="1:7">
      <c r="A34" s="4" t="s">
        <v>331</v>
      </c>
      <c r="E34" s="4" t="s">
        <v>335</v>
      </c>
      <c r="F34" s="4" t="s">
        <v>336</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37</v>
      </c>
      <c r="B1" s="2" t="s">
        <v>1</v>
      </c>
    </row>
    <row r="2" spans="1:3">
      <c r="B2" s="2" t="s">
        <v>2</v>
      </c>
      <c r="C2" s="2" t="s">
        <v>81</v>
      </c>
    </row>
    <row r="3" spans="1:3">
      <c r="A3" s="3" t="s">
        <v>182</v>
      </c>
    </row>
    <row r="4" spans="1:3">
      <c r="A4" s="4" t="s">
        <v>338</v>
      </c>
      <c r="B4" s="4" t="s">
        <v>339</v>
      </c>
      <c r="C4" s="4" t="s">
        <v>3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80</v>
      </c>
      <c r="D1" s="2" t="s">
        <v>1</v>
      </c>
    </row>
    <row r="2" spans="1:5">
      <c r="B2" s="2" t="s">
        <v>2</v>
      </c>
      <c r="C2" s="2" t="s">
        <v>81</v>
      </c>
      <c r="D2" s="2" t="s">
        <v>2</v>
      </c>
      <c r="E2" s="2" t="s">
        <v>81</v>
      </c>
    </row>
    <row r="3" spans="1:5">
      <c r="A3" s="3" t="s">
        <v>185</v>
      </c>
    </row>
    <row r="4" spans="1:5">
      <c r="A4" s="4" t="s">
        <v>102</v>
      </c>
      <c r="B4" s="6" t="n">
        <v>4333</v>
      </c>
      <c r="C4" s="6" t="n">
        <v>3040</v>
      </c>
      <c r="D4" s="6" t="n">
        <v>4900</v>
      </c>
      <c r="E4" s="6" t="n">
        <v>3765</v>
      </c>
    </row>
    <row r="5" spans="1:5">
      <c r="A5" s="4" t="s">
        <v>341</v>
      </c>
      <c r="B5" s="5" t="n">
        <v>12053</v>
      </c>
      <c r="C5" s="5" t="n">
        <v>11933</v>
      </c>
      <c r="D5" s="5" t="n">
        <v>12012</v>
      </c>
      <c r="E5" s="5" t="n">
        <v>11916</v>
      </c>
    </row>
    <row r="6" spans="1:5">
      <c r="A6" s="4" t="s">
        <v>342</v>
      </c>
      <c r="B6" s="7" t="n">
        <v>0.36</v>
      </c>
      <c r="C6" s="7" t="n">
        <v>0.25</v>
      </c>
      <c r="D6" s="7" t="n">
        <v>0.41</v>
      </c>
      <c r="E6" s="7" t="n">
        <v>0.3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6</v>
      </c>
    </row>
    <row r="2" spans="1:3">
      <c r="A2" s="3" t="s">
        <v>76</v>
      </c>
    </row>
    <row r="3" spans="1:3">
      <c r="A3" s="4" t="s">
        <v>77</v>
      </c>
      <c r="B3" s="5" t="n">
        <v>12053</v>
      </c>
      <c r="C3" s="5" t="n">
        <v>11947</v>
      </c>
    </row>
    <row r="4" spans="1:3">
      <c r="A4" s="4" t="s">
        <v>78</v>
      </c>
      <c r="B4" s="5" t="n">
        <v>5769</v>
      </c>
      <c r="C4" s="5" t="n">
        <v>5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80</v>
      </c>
      <c r="D1" s="2" t="s">
        <v>1</v>
      </c>
    </row>
    <row r="2" spans="1:5">
      <c r="B2" s="2" t="s">
        <v>2</v>
      </c>
      <c r="C2" s="2" t="s">
        <v>81</v>
      </c>
      <c r="D2" s="2" t="s">
        <v>2</v>
      </c>
      <c r="E2" s="2" t="s">
        <v>81</v>
      </c>
    </row>
    <row r="3" spans="1:5">
      <c r="A3" s="3" t="s">
        <v>185</v>
      </c>
    </row>
    <row r="4" spans="1:5">
      <c r="A4" s="4" t="s">
        <v>102</v>
      </c>
      <c r="B4" s="6" t="n">
        <v>4333</v>
      </c>
      <c r="C4" s="6" t="n">
        <v>3040</v>
      </c>
      <c r="D4" s="6" t="n">
        <v>4900</v>
      </c>
      <c r="E4" s="6" t="n">
        <v>3765</v>
      </c>
    </row>
    <row r="5" spans="1:5">
      <c r="A5" s="4" t="s">
        <v>101</v>
      </c>
      <c r="B5" s="5" t="n">
        <v>1033</v>
      </c>
      <c r="C5" s="5" t="n">
        <v>367</v>
      </c>
      <c r="D5" s="5" t="n">
        <v>2066</v>
      </c>
      <c r="E5" s="5" t="n">
        <v>367</v>
      </c>
    </row>
    <row r="6" spans="1:5">
      <c r="A6" s="4" t="s">
        <v>344</v>
      </c>
      <c r="B6" s="6" t="n">
        <v>5366</v>
      </c>
      <c r="C6" s="6" t="n">
        <v>3407</v>
      </c>
      <c r="D6" s="6" t="n">
        <v>6966</v>
      </c>
      <c r="E6" s="6" t="n">
        <v>4132</v>
      </c>
    </row>
    <row r="7" spans="1:5">
      <c r="A7" s="4" t="s">
        <v>341</v>
      </c>
      <c r="B7" s="5" t="n">
        <v>12053</v>
      </c>
      <c r="C7" s="5" t="n">
        <v>11933</v>
      </c>
      <c r="D7" s="5" t="n">
        <v>12012</v>
      </c>
      <c r="E7" s="5" t="n">
        <v>11916</v>
      </c>
    </row>
    <row r="8" spans="1:5">
      <c r="A8" s="3" t="s">
        <v>345</v>
      </c>
    </row>
    <row r="9" spans="1:5">
      <c r="A9" s="4" t="s">
        <v>346</v>
      </c>
      <c r="B9" s="5" t="n">
        <v>5769</v>
      </c>
      <c r="C9" s="5" t="n">
        <v>2029</v>
      </c>
      <c r="D9" s="5" t="n">
        <v>5769</v>
      </c>
      <c r="E9" s="5" t="n">
        <v>1020</v>
      </c>
    </row>
    <row r="10" spans="1:5">
      <c r="A10" s="4" t="s">
        <v>347</v>
      </c>
      <c r="B10" s="5" t="n">
        <v>396</v>
      </c>
      <c r="C10" s="5" t="n">
        <v>336</v>
      </c>
      <c r="D10" s="5" t="n">
        <v>382</v>
      </c>
      <c r="E10" s="5" t="n">
        <v>388</v>
      </c>
    </row>
    <row r="11" spans="1:5">
      <c r="A11" s="4" t="s">
        <v>348</v>
      </c>
      <c r="B11" s="5" t="n">
        <v>18218</v>
      </c>
      <c r="C11" s="5" t="n">
        <v>14298</v>
      </c>
      <c r="D11" s="5" t="n">
        <v>18163</v>
      </c>
      <c r="E11" s="5" t="n">
        <v>13324</v>
      </c>
    </row>
    <row r="12" spans="1:5">
      <c r="A12" s="4" t="s">
        <v>349</v>
      </c>
      <c r="B12" s="7" t="n">
        <v>0.29</v>
      </c>
      <c r="C12" s="7" t="n">
        <v>0.24</v>
      </c>
      <c r="D12" s="7" t="n">
        <v>0.38</v>
      </c>
      <c r="E12" s="7" t="n">
        <v>0.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4"/>
    <col customWidth="1" max="5" min="5" width="13"/>
    <col customWidth="1" max="6" min="6" width="4"/>
    <col customWidth="1" max="7" min="7" width="14"/>
    <col customWidth="1" max="8" min="8" width="4"/>
    <col customWidth="1" max="9" min="9" width="14"/>
    <col customWidth="1" max="10" min="10" width="14"/>
    <col customWidth="1" max="11" min="11" width="13"/>
    <col customWidth="1" max="12" min="12" width="14"/>
    <col customWidth="1" max="13" min="13" width="14"/>
    <col customWidth="1" max="14" min="14" width="14"/>
  </cols>
  <sheetData>
    <row r="1" spans="1:14">
      <c r="A1" s="1" t="s">
        <v>350</v>
      </c>
      <c r="C1" s="2" t="s">
        <v>351</v>
      </c>
      <c r="D1" s="2" t="s">
        <v>352</v>
      </c>
      <c r="E1" s="2" t="s">
        <v>353</v>
      </c>
      <c r="G1" s="2" t="s">
        <v>354</v>
      </c>
      <c r="I1" s="2" t="s">
        <v>355</v>
      </c>
      <c r="J1" s="2" t="s">
        <v>356</v>
      </c>
      <c r="K1" s="2" t="s">
        <v>357</v>
      </c>
      <c r="L1" s="2" t="s">
        <v>358</v>
      </c>
      <c r="M1" s="2" t="s">
        <v>351</v>
      </c>
      <c r="N1" s="2" t="s">
        <v>36</v>
      </c>
    </row>
    <row r="2" spans="1:14">
      <c r="A2" s="4" t="s">
        <v>359</v>
      </c>
      <c r="E2" s="7" t="n">
        <v>0.21</v>
      </c>
      <c r="G2" s="7" t="n">
        <v>0.21</v>
      </c>
      <c r="I2" s="7" t="n">
        <v>0.21</v>
      </c>
      <c r="J2" s="7" t="n">
        <v>0.21</v>
      </c>
      <c r="K2" s="7" t="n">
        <v>0.21</v>
      </c>
      <c r="L2" s="7" t="n">
        <v>0.21</v>
      </c>
      <c r="N2" s="7" t="n">
        <v>0.84</v>
      </c>
    </row>
    <row r="3" spans="1:14">
      <c r="A3" s="4" t="s">
        <v>360</v>
      </c>
      <c r="E3" s="6" t="n">
        <v>2531</v>
      </c>
      <c r="F3" s="4" t="s">
        <v>361</v>
      </c>
      <c r="G3" s="6" t="n">
        <v>2510</v>
      </c>
      <c r="H3" s="4" t="s">
        <v>361</v>
      </c>
      <c r="I3" s="6" t="n">
        <v>2509</v>
      </c>
      <c r="J3" s="6" t="n">
        <v>2506</v>
      </c>
      <c r="K3" s="6" t="n">
        <v>2506</v>
      </c>
      <c r="L3" s="6" t="n">
        <v>2498</v>
      </c>
      <c r="N3" s="6" t="n">
        <v>10019</v>
      </c>
    </row>
    <row r="4" spans="1:14">
      <c r="A4" s="4" t="s">
        <v>362</v>
      </c>
    </row>
    <row r="5" spans="1:14">
      <c r="A5" s="4" t="s">
        <v>359</v>
      </c>
      <c r="C5" s="7" t="n">
        <v>0.21</v>
      </c>
      <c r="M5" s="7" t="n">
        <v>0.63</v>
      </c>
    </row>
    <row r="6" spans="1:14">
      <c r="A6" s="4" t="s">
        <v>360</v>
      </c>
      <c r="B6" s="4" t="s">
        <v>361</v>
      </c>
      <c r="C6" s="6" t="n">
        <v>2531</v>
      </c>
      <c r="M6" s="6" t="n">
        <v>7572</v>
      </c>
    </row>
    <row r="7" spans="1:14">
      <c r="A7" s="4" t="s">
        <v>363</v>
      </c>
    </row>
    <row r="8" spans="1:14">
      <c r="A8" s="4" t="s">
        <v>360</v>
      </c>
      <c r="B8" s="4" t="s">
        <v>361</v>
      </c>
      <c r="E8" s="6" t="n">
        <v>1622</v>
      </c>
      <c r="G8" s="6" t="n">
        <v>1606</v>
      </c>
      <c r="I8" s="6" t="n">
        <v>1606</v>
      </c>
      <c r="J8" s="6" t="n">
        <v>1604</v>
      </c>
      <c r="K8" s="6" t="n">
        <v>1604</v>
      </c>
      <c r="L8" s="6" t="n">
        <v>1599</v>
      </c>
      <c r="N8" s="6" t="n">
        <v>6413</v>
      </c>
    </row>
    <row r="9" spans="1:14">
      <c r="A9" s="4" t="s">
        <v>364</v>
      </c>
    </row>
    <row r="10" spans="1:14">
      <c r="A10" s="4" t="s">
        <v>360</v>
      </c>
      <c r="B10" s="4" t="s">
        <v>361</v>
      </c>
      <c r="C10" s="6" t="n">
        <v>1624</v>
      </c>
      <c r="M10" s="6" t="n">
        <v>4852</v>
      </c>
    </row>
    <row r="11" spans="1:14"/>
    <row r="12" spans="1:14">
      <c r="A12" s="4" t="s">
        <v>361</v>
      </c>
      <c r="B12" s="4" t="s">
        <v>365</v>
      </c>
    </row>
    <row r="13" spans="1:14">
      <c r="A13" s="4" t="s">
        <v>352</v>
      </c>
      <c r="B13" s="4" t="s">
        <v>366</v>
      </c>
    </row>
  </sheetData>
  <mergeCells count="15">
    <mergeCell ref="A1:B1"/>
    <mergeCell ref="E1:F1"/>
    <mergeCell ref="G1:H1"/>
    <mergeCell ref="C2:D2"/>
    <mergeCell ref="C3:D3"/>
    <mergeCell ref="C4:D4"/>
    <mergeCell ref="C5:D5"/>
    <mergeCell ref="C6:D6"/>
    <mergeCell ref="C7:D7"/>
    <mergeCell ref="C8:D8"/>
    <mergeCell ref="C9:D9"/>
    <mergeCell ref="C10:D10"/>
    <mergeCell ref="A11:M11"/>
    <mergeCell ref="B12:M12"/>
    <mergeCell ref="B13:M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3"/>
    <col customWidth="1" max="6" min="6" width="4"/>
    <col customWidth="1" max="7" min="7" width="14"/>
    <col customWidth="1" max="8" min="8" width="4"/>
    <col customWidth="1" max="9" min="9" width="14"/>
    <col customWidth="1" max="10" min="10" width="14"/>
    <col customWidth="1" max="11" min="11" width="13"/>
    <col customWidth="1" max="12" min="12" width="14"/>
    <col customWidth="1" max="13" min="13" width="14"/>
    <col customWidth="1" max="14" min="14" width="14"/>
  </cols>
  <sheetData>
    <row r="1" spans="1:14">
      <c r="A1" s="1" t="s">
        <v>367</v>
      </c>
      <c r="C1" s="2" t="s">
        <v>351</v>
      </c>
      <c r="E1" s="2" t="s">
        <v>353</v>
      </c>
      <c r="G1" s="2" t="s">
        <v>354</v>
      </c>
      <c r="I1" s="2" t="s">
        <v>355</v>
      </c>
      <c r="J1" s="2" t="s">
        <v>356</v>
      </c>
      <c r="K1" s="2" t="s">
        <v>357</v>
      </c>
      <c r="L1" s="2" t="s">
        <v>358</v>
      </c>
      <c r="M1" s="2" t="s">
        <v>351</v>
      </c>
      <c r="N1" s="2" t="s">
        <v>36</v>
      </c>
    </row>
    <row r="2" spans="1:14">
      <c r="A2" s="4" t="s">
        <v>368</v>
      </c>
      <c r="E2" s="6" t="n">
        <v>2531</v>
      </c>
      <c r="F2" s="4" t="s">
        <v>361</v>
      </c>
      <c r="G2" s="6" t="n">
        <v>2510</v>
      </c>
      <c r="H2" s="4" t="s">
        <v>361</v>
      </c>
      <c r="I2" s="6" t="n">
        <v>2509</v>
      </c>
      <c r="J2" s="6" t="n">
        <v>2506</v>
      </c>
      <c r="K2" s="6" t="n">
        <v>2506</v>
      </c>
      <c r="L2" s="6" t="n">
        <v>2498</v>
      </c>
      <c r="N2" s="6" t="n">
        <v>10019</v>
      </c>
    </row>
    <row r="3" spans="1:14">
      <c r="A3" s="4" t="s">
        <v>362</v>
      </c>
    </row>
    <row r="4" spans="1:14">
      <c r="A4" s="4" t="s">
        <v>368</v>
      </c>
      <c r="B4" s="4" t="s">
        <v>361</v>
      </c>
      <c r="C4" s="6" t="n">
        <v>2531</v>
      </c>
      <c r="D4" s="4" t="s">
        <v>352</v>
      </c>
      <c r="M4" s="6" t="n">
        <v>7572</v>
      </c>
    </row>
    <row r="5" spans="1:14">
      <c r="A5" s="4" t="s">
        <v>118</v>
      </c>
    </row>
    <row r="6" spans="1:14">
      <c r="A6" s="4" t="s">
        <v>368</v>
      </c>
      <c r="E6" s="5" t="n">
        <v>1033</v>
      </c>
      <c r="G6" s="5" t="n">
        <v>1033</v>
      </c>
      <c r="I6" s="5" t="n">
        <v>1412</v>
      </c>
      <c r="N6" s="5" t="n">
        <v>1412</v>
      </c>
    </row>
    <row r="7" spans="1:14">
      <c r="A7" s="4" t="s">
        <v>369</v>
      </c>
    </row>
    <row r="8" spans="1:14">
      <c r="A8" s="4" t="s">
        <v>368</v>
      </c>
      <c r="C8" s="5" t="n">
        <v>1033</v>
      </c>
      <c r="M8" s="5" t="n">
        <v>3099</v>
      </c>
    </row>
    <row r="9" spans="1:14">
      <c r="A9" s="4" t="s">
        <v>370</v>
      </c>
    </row>
    <row r="10" spans="1:14">
      <c r="A10" s="4" t="s">
        <v>368</v>
      </c>
      <c r="E10" s="6" t="n">
        <v>1033</v>
      </c>
      <c r="G10" s="6" t="n">
        <v>1033</v>
      </c>
      <c r="I10" s="6" t="n">
        <v>1412</v>
      </c>
      <c r="N10" s="6" t="n">
        <v>1412</v>
      </c>
    </row>
    <row r="11" spans="1:14">
      <c r="A11" s="4" t="s">
        <v>371</v>
      </c>
    </row>
    <row r="12" spans="1:14">
      <c r="A12" s="4" t="s">
        <v>368</v>
      </c>
      <c r="C12" s="6" t="n">
        <v>1033</v>
      </c>
      <c r="M12" s="6" t="n">
        <v>3099</v>
      </c>
    </row>
    <row r="13" spans="1:14"/>
    <row r="14" spans="1:14">
      <c r="A14" s="4" t="s">
        <v>361</v>
      </c>
      <c r="B14" s="4" t="s">
        <v>365</v>
      </c>
    </row>
    <row r="15" spans="1:14">
      <c r="A15" s="4" t="s">
        <v>352</v>
      </c>
      <c r="B15" s="4" t="s">
        <v>366</v>
      </c>
    </row>
  </sheetData>
  <mergeCells count="7">
    <mergeCell ref="A1:B1"/>
    <mergeCell ref="C1:D1"/>
    <mergeCell ref="E1:F1"/>
    <mergeCell ref="G1:H1"/>
    <mergeCell ref="A13:M13"/>
    <mergeCell ref="B14:M14"/>
    <mergeCell ref="B15:M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1</v>
      </c>
    </row>
    <row r="3" spans="1:3">
      <c r="A3" s="3" t="s">
        <v>373</v>
      </c>
    </row>
    <row r="4" spans="1:3">
      <c r="A4" s="4" t="s">
        <v>374</v>
      </c>
      <c r="B4" s="5" t="n">
        <v>974709</v>
      </c>
      <c r="C4" s="5" t="n">
        <v>664509</v>
      </c>
    </row>
    <row r="5" spans="1:3">
      <c r="A5" s="4" t="s">
        <v>375</v>
      </c>
      <c r="C5" s="5" t="n">
        <v>396484</v>
      </c>
    </row>
    <row r="6" spans="1:3">
      <c r="A6" s="4" t="s">
        <v>376</v>
      </c>
      <c r="B6" s="5" t="n">
        <v>-127962</v>
      </c>
      <c r="C6" s="5" t="n">
        <v>-54763</v>
      </c>
    </row>
    <row r="7" spans="1:3">
      <c r="A7" s="4" t="s">
        <v>377</v>
      </c>
      <c r="B7" s="5" t="n">
        <v>-67120</v>
      </c>
      <c r="C7" s="5" t="n">
        <v>-43383</v>
      </c>
    </row>
    <row r="8" spans="1:3">
      <c r="A8" s="4" t="s">
        <v>378</v>
      </c>
      <c r="B8" s="5" t="n">
        <v>779627</v>
      </c>
      <c r="C8" s="5" t="n">
        <v>962847</v>
      </c>
    </row>
    <row r="9" spans="1:3">
      <c r="A9" s="3" t="s">
        <v>379</v>
      </c>
    </row>
    <row r="10" spans="1:3">
      <c r="A10" s="4" t="s">
        <v>374</v>
      </c>
      <c r="B10" s="7" t="n">
        <v>5.76</v>
      </c>
      <c r="C10" s="7" t="n">
        <v>8.460000000000001</v>
      </c>
    </row>
    <row r="11" spans="1:3">
      <c r="A11" s="4" t="s">
        <v>375</v>
      </c>
      <c r="C11" s="9" t="n">
        <v>3.24</v>
      </c>
    </row>
    <row r="12" spans="1:3">
      <c r="A12" s="4" t="s">
        <v>376</v>
      </c>
      <c r="B12" s="9" t="n">
        <v>8.77</v>
      </c>
      <c r="C12" s="9" t="n">
        <v>13.18</v>
      </c>
    </row>
    <row r="13" spans="1:3">
      <c r="A13" s="4" t="s">
        <v>377</v>
      </c>
      <c r="B13" s="9" t="n">
        <v>6.51</v>
      </c>
      <c r="C13" s="9" t="n">
        <v>5.82</v>
      </c>
    </row>
    <row r="14" spans="1:3">
      <c r="A14" s="4" t="s">
        <v>378</v>
      </c>
      <c r="B14" s="7" t="n">
        <v>5.2</v>
      </c>
      <c r="C14" s="7" t="n">
        <v>6.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0</v>
      </c>
      <c r="B1" s="2" t="s">
        <v>381</v>
      </c>
      <c r="C1" s="2" t="s">
        <v>2</v>
      </c>
    </row>
    <row r="2" spans="1:3">
      <c r="A2" s="4" t="s">
        <v>382</v>
      </c>
      <c r="C2" s="4" t="s">
        <v>383</v>
      </c>
    </row>
    <row r="3" spans="1:3">
      <c r="A3" s="4" t="s">
        <v>288</v>
      </c>
    </row>
    <row r="4" spans="1:3">
      <c r="A4" s="4" t="s">
        <v>384</v>
      </c>
      <c r="C4" s="4" t="s">
        <v>292</v>
      </c>
    </row>
    <row r="5" spans="1:3">
      <c r="A5" s="4" t="s">
        <v>291</v>
      </c>
    </row>
    <row r="6" spans="1:3">
      <c r="A6" s="4" t="s">
        <v>384</v>
      </c>
      <c r="C6" s="4" t="s">
        <v>290</v>
      </c>
    </row>
    <row r="7" spans="1:3">
      <c r="A7" s="4" t="s">
        <v>118</v>
      </c>
    </row>
    <row r="8" spans="1:3">
      <c r="A8" s="4" t="s">
        <v>385</v>
      </c>
      <c r="C8" s="4" t="s">
        <v>386</v>
      </c>
    </row>
    <row r="9" spans="1:3">
      <c r="A9" s="4" t="s">
        <v>387</v>
      </c>
      <c r="C9" s="4" t="s">
        <v>312</v>
      </c>
    </row>
    <row r="10" spans="1:3">
      <c r="A10" s="4" t="s">
        <v>388</v>
      </c>
      <c r="C10" s="4" t="s">
        <v>389</v>
      </c>
    </row>
    <row r="11" spans="1:3">
      <c r="A11" s="4" t="s">
        <v>390</v>
      </c>
    </row>
    <row r="12" spans="1:3">
      <c r="A12" s="4" t="s">
        <v>391</v>
      </c>
      <c r="B12" s="5" t="n">
        <v>5769231</v>
      </c>
    </row>
    <row r="13" spans="1:3">
      <c r="A13" s="4" t="s">
        <v>392</v>
      </c>
      <c r="B13" s="7" t="n">
        <v>7.54</v>
      </c>
    </row>
    <row r="14" spans="1:3">
      <c r="A14" s="4" t="s">
        <v>393</v>
      </c>
      <c r="B14" s="6" t="n">
        <v>43500</v>
      </c>
    </row>
    <row r="15" spans="1:3">
      <c r="A15" s="4" t="s">
        <v>394</v>
      </c>
    </row>
    <row r="16" spans="1:3">
      <c r="A16" s="4" t="s">
        <v>395</v>
      </c>
      <c r="B16" s="4" t="s">
        <v>396</v>
      </c>
    </row>
    <row r="17" spans="1:3">
      <c r="A17" s="4" t="s">
        <v>397</v>
      </c>
    </row>
    <row r="18" spans="1:3">
      <c r="A18" s="4" t="s">
        <v>395</v>
      </c>
      <c r="B18" s="4" t="s">
        <v>3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399</v>
      </c>
      <c r="B1" s="2" t="s">
        <v>272</v>
      </c>
      <c r="C1" s="2" t="s">
        <v>1</v>
      </c>
    </row>
    <row r="2" spans="1:4">
      <c r="B2" s="2" t="s">
        <v>400</v>
      </c>
      <c r="C2" s="2" t="s">
        <v>2</v>
      </c>
      <c r="D2" s="2" t="s">
        <v>81</v>
      </c>
    </row>
    <row r="3" spans="1:4">
      <c r="A3" s="4" t="s">
        <v>401</v>
      </c>
      <c r="C3" s="6" t="n">
        <v>443</v>
      </c>
      <c r="D3" s="6" t="n">
        <v>547</v>
      </c>
    </row>
    <row r="4" spans="1:4">
      <c r="A4" s="4" t="s">
        <v>375</v>
      </c>
      <c r="D4" s="5" t="n">
        <v>396484</v>
      </c>
    </row>
    <row r="5" spans="1:4">
      <c r="A5" s="4" t="s">
        <v>402</v>
      </c>
    </row>
    <row r="6" spans="1:4">
      <c r="A6" s="4" t="s">
        <v>403</v>
      </c>
      <c r="C6" s="5" t="n">
        <v>2500</v>
      </c>
    </row>
    <row r="7" spans="1:4">
      <c r="A7" s="4" t="s">
        <v>401</v>
      </c>
      <c r="C7" s="6" t="n">
        <v>400</v>
      </c>
      <c r="D7" s="6" t="n">
        <v>500</v>
      </c>
    </row>
    <row r="8" spans="1:4">
      <c r="A8" s="4" t="s">
        <v>404</v>
      </c>
      <c r="C8" s="5" t="n">
        <v>72046</v>
      </c>
    </row>
    <row r="9" spans="1:4">
      <c r="A9" s="4" t="s">
        <v>405</v>
      </c>
      <c r="C9" s="6" t="n">
        <v>2300</v>
      </c>
    </row>
    <row r="10" spans="1:4">
      <c r="A10" s="4" t="s">
        <v>406</v>
      </c>
      <c r="C10" s="4" t="s">
        <v>407</v>
      </c>
    </row>
    <row r="11" spans="1:4">
      <c r="A11" s="4" t="s">
        <v>408</v>
      </c>
    </row>
    <row r="12" spans="1:4">
      <c r="A12" s="4" t="s">
        <v>375</v>
      </c>
      <c r="B12" s="5" t="n">
        <v>373418</v>
      </c>
    </row>
    <row r="13" spans="1:4">
      <c r="A13" s="4" t="s">
        <v>409</v>
      </c>
    </row>
    <row r="14" spans="1:4">
      <c r="A14" s="4" t="s">
        <v>375</v>
      </c>
      <c r="B14" s="5" t="n">
        <v>175459</v>
      </c>
    </row>
    <row r="15" spans="1:4">
      <c r="A15" s="4" t="s">
        <v>410</v>
      </c>
    </row>
    <row r="16" spans="1:4">
      <c r="A16" s="4" t="s">
        <v>375</v>
      </c>
      <c r="B16" s="5" t="n">
        <v>22500</v>
      </c>
    </row>
    <row r="17" spans="1:4">
      <c r="A17" s="4" t="s">
        <v>411</v>
      </c>
    </row>
    <row r="18" spans="1:4">
      <c r="A18" s="4" t="s">
        <v>375</v>
      </c>
      <c r="B18" s="5" t="n">
        <v>87730</v>
      </c>
    </row>
    <row r="19" spans="1:4">
      <c r="A19" s="4" t="s">
        <v>412</v>
      </c>
    </row>
    <row r="20" spans="1:4">
      <c r="A20" s="4" t="s">
        <v>375</v>
      </c>
      <c r="B20" s="5" t="n">
        <v>8772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13</v>
      </c>
      <c r="B1" s="2" t="s">
        <v>272</v>
      </c>
      <c r="C1" s="2" t="s">
        <v>1</v>
      </c>
    </row>
    <row r="2" spans="1:5">
      <c r="B2" s="2" t="s">
        <v>301</v>
      </c>
      <c r="C2" s="2" t="s">
        <v>302</v>
      </c>
      <c r="D2" s="2" t="s">
        <v>303</v>
      </c>
      <c r="E2" s="2" t="s">
        <v>304</v>
      </c>
    </row>
    <row r="3" spans="1:5">
      <c r="A3" s="4" t="s">
        <v>143</v>
      </c>
      <c r="C3" s="6" t="n">
        <v>39</v>
      </c>
      <c r="D3" s="6" t="n">
        <v>100</v>
      </c>
    </row>
    <row r="4" spans="1:5">
      <c r="A4" s="4" t="s">
        <v>414</v>
      </c>
    </row>
    <row r="5" spans="1:5">
      <c r="A5" s="4" t="s">
        <v>415</v>
      </c>
      <c r="C5" s="4" t="s">
        <v>261</v>
      </c>
    </row>
    <row r="6" spans="1:5">
      <c r="A6" s="4" t="s">
        <v>416</v>
      </c>
      <c r="C6" s="6" t="n">
        <v>300</v>
      </c>
      <c r="D6" s="5" t="n">
        <v>300</v>
      </c>
    </row>
    <row r="7" spans="1:5">
      <c r="A7" s="4" t="s">
        <v>417</v>
      </c>
      <c r="C7" s="5" t="n">
        <v>100</v>
      </c>
      <c r="E7" s="6" t="n">
        <v>100</v>
      </c>
    </row>
    <row r="8" spans="1:5">
      <c r="A8" s="4" t="s">
        <v>418</v>
      </c>
      <c r="C8" s="5" t="n">
        <v>200</v>
      </c>
      <c r="E8" s="6" t="n">
        <v>300</v>
      </c>
    </row>
    <row r="9" spans="1:5">
      <c r="A9" s="4" t="s">
        <v>419</v>
      </c>
    </row>
    <row r="10" spans="1:5">
      <c r="A10" s="4" t="s">
        <v>143</v>
      </c>
      <c r="C10" s="5" t="n">
        <v>100</v>
      </c>
      <c r="D10" s="6" t="n">
        <v>100</v>
      </c>
    </row>
    <row r="11" spans="1:5">
      <c r="A11" s="4" t="s">
        <v>420</v>
      </c>
    </row>
    <row r="12" spans="1:5">
      <c r="A12" s="4" t="s">
        <v>421</v>
      </c>
      <c r="C12" s="5" t="n">
        <v>4500</v>
      </c>
    </row>
    <row r="13" spans="1:5">
      <c r="A13" s="4" t="s">
        <v>422</v>
      </c>
      <c r="C13" s="6" t="n">
        <v>1100</v>
      </c>
    </row>
    <row r="14" spans="1:5">
      <c r="A14" s="4" t="s">
        <v>423</v>
      </c>
    </row>
    <row r="15" spans="1:5">
      <c r="A15" s="4" t="s">
        <v>424</v>
      </c>
      <c r="C15" s="9" t="n">
        <v>3.75</v>
      </c>
    </row>
    <row r="16" spans="1:5">
      <c r="A16" s="4" t="s">
        <v>425</v>
      </c>
    </row>
    <row r="17" spans="1:5">
      <c r="A17" s="4" t="s">
        <v>393</v>
      </c>
      <c r="B17" s="6" t="n">
        <v>435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v>
      </c>
    </row>
    <row r="2" spans="1:3">
      <c r="A2" s="4" t="s">
        <v>415</v>
      </c>
      <c r="B2" s="4" t="s">
        <v>292</v>
      </c>
    </row>
    <row r="3" spans="1:3">
      <c r="A3" s="4" t="s">
        <v>427</v>
      </c>
    </row>
    <row r="4" spans="1:3">
      <c r="A4" s="4" t="s">
        <v>428</v>
      </c>
      <c r="C4" s="4" t="s">
        <v>429</v>
      </c>
    </row>
    <row r="5" spans="1:3">
      <c r="A5" s="4" t="s">
        <v>430</v>
      </c>
    </row>
    <row r="6" spans="1:3">
      <c r="A6" s="4" t="s">
        <v>415</v>
      </c>
      <c r="B6" s="4" t="s">
        <v>2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4"/>
  </cols>
  <sheetData>
    <row r="1" spans="1:4">
      <c r="A1" s="1" t="s">
        <v>431</v>
      </c>
      <c r="B1" s="2" t="s">
        <v>432</v>
      </c>
      <c r="C1" s="2" t="s">
        <v>2</v>
      </c>
      <c r="D1" s="2" t="s">
        <v>36</v>
      </c>
    </row>
    <row r="2" spans="1:4">
      <c r="A2" s="4" t="s">
        <v>433</v>
      </c>
      <c r="B2" s="4" t="s">
        <v>434</v>
      </c>
    </row>
    <row r="3" spans="1:4">
      <c r="A3" s="4" t="s">
        <v>435</v>
      </c>
      <c r="B3" s="6" t="n">
        <v>3500</v>
      </c>
    </row>
    <row r="4" spans="1:4">
      <c r="A4" s="4" t="s">
        <v>436</v>
      </c>
      <c r="B4" s="4" t="s">
        <v>437</v>
      </c>
    </row>
    <row r="5" spans="1:4">
      <c r="A5" s="4" t="s">
        <v>438</v>
      </c>
      <c r="B5" s="4" t="s">
        <v>439</v>
      </c>
    </row>
    <row r="6" spans="1:4">
      <c r="A6" s="4" t="s">
        <v>440</v>
      </c>
    </row>
    <row r="7" spans="1:4">
      <c r="A7" s="4" t="s">
        <v>441</v>
      </c>
      <c r="C7" s="6" t="n">
        <v>100</v>
      </c>
      <c r="D7" s="6" t="n">
        <v>100</v>
      </c>
    </row>
    <row r="8" spans="1:4">
      <c r="A8" s="4" t="s">
        <v>442</v>
      </c>
    </row>
    <row r="9" spans="1:4">
      <c r="A9" s="4" t="s">
        <v>443</v>
      </c>
      <c r="C9" s="6" t="n">
        <v>600</v>
      </c>
      <c r="D9" s="6"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s>
  <sheetData>
    <row r="1" spans="1:9">
      <c r="A1" s="1" t="s">
        <v>444</v>
      </c>
      <c r="B1" s="2" t="s">
        <v>272</v>
      </c>
      <c r="D1" s="2" t="s">
        <v>80</v>
      </c>
      <c r="G1" s="2" t="s">
        <v>1</v>
      </c>
    </row>
    <row r="2" spans="1:9">
      <c r="B2" s="2" t="s">
        <v>445</v>
      </c>
      <c r="C2" s="2" t="s">
        <v>446</v>
      </c>
      <c r="D2" s="2" t="s">
        <v>2</v>
      </c>
      <c r="E2" s="2" t="s">
        <v>447</v>
      </c>
      <c r="F2" s="2" t="s">
        <v>81</v>
      </c>
      <c r="G2" s="2" t="s">
        <v>2</v>
      </c>
      <c r="H2" s="2" t="s">
        <v>81</v>
      </c>
      <c r="I2" s="2" t="s">
        <v>36</v>
      </c>
    </row>
    <row r="3" spans="1:9">
      <c r="A3" s="4" t="s">
        <v>448</v>
      </c>
      <c r="D3" s="6" t="n">
        <v>50346</v>
      </c>
      <c r="G3" s="6" t="n">
        <v>50346</v>
      </c>
      <c r="I3" s="6" t="n">
        <v>50294</v>
      </c>
    </row>
    <row r="4" spans="1:9">
      <c r="A4" s="4" t="s">
        <v>89</v>
      </c>
      <c r="D4" s="5" t="n">
        <v>2</v>
      </c>
      <c r="F4" s="6" t="n">
        <v>1606</v>
      </c>
      <c r="G4" s="5" t="n">
        <v>23</v>
      </c>
      <c r="H4" s="6" t="n">
        <v>3315</v>
      </c>
    </row>
    <row r="5" spans="1:9">
      <c r="A5" s="4" t="s">
        <v>449</v>
      </c>
      <c r="D5" s="5" t="n">
        <v>7542</v>
      </c>
      <c r="F5" s="5" t="n">
        <v>5617</v>
      </c>
      <c r="G5" s="5" t="n">
        <v>10251</v>
      </c>
      <c r="H5" s="5" t="n">
        <v>8866</v>
      </c>
    </row>
    <row r="6" spans="1:9">
      <c r="A6" s="4" t="s">
        <v>262</v>
      </c>
    </row>
    <row r="7" spans="1:9">
      <c r="A7" s="4" t="s">
        <v>89</v>
      </c>
      <c r="F7" s="5" t="n">
        <v>1561</v>
      </c>
      <c r="H7" s="5" t="n">
        <v>3270</v>
      </c>
    </row>
    <row r="8" spans="1:9">
      <c r="A8" s="4" t="s">
        <v>449</v>
      </c>
      <c r="D8" s="6" t="n">
        <v>829</v>
      </c>
      <c r="F8" s="6" t="n">
        <v>2448</v>
      </c>
      <c r="G8" s="6" t="n">
        <v>1058</v>
      </c>
      <c r="H8" s="6" t="n">
        <v>4367</v>
      </c>
    </row>
    <row r="9" spans="1:9">
      <c r="A9" s="4" t="s">
        <v>450</v>
      </c>
    </row>
    <row r="10" spans="1:9">
      <c r="A10" s="4" t="s">
        <v>451</v>
      </c>
      <c r="B10" s="6" t="n">
        <v>8200</v>
      </c>
    </row>
    <row r="11" spans="1:9">
      <c r="A11" s="4" t="s">
        <v>448</v>
      </c>
      <c r="B11" s="5" t="n">
        <v>3000</v>
      </c>
    </row>
    <row r="12" spans="1:9">
      <c r="A12" s="4" t="s">
        <v>89</v>
      </c>
      <c r="B12" s="6" t="n">
        <v>1800</v>
      </c>
      <c r="E12" s="6" t="n">
        <v>200</v>
      </c>
    </row>
    <row r="13" spans="1:9">
      <c r="A13" s="4" t="s">
        <v>452</v>
      </c>
    </row>
    <row r="14" spans="1:9">
      <c r="A14" s="4" t="s">
        <v>451</v>
      </c>
      <c r="C14" s="6" t="n">
        <v>4000</v>
      </c>
    </row>
    <row r="15" spans="1:9">
      <c r="A15" s="4" t="s">
        <v>448</v>
      </c>
      <c r="C15" s="5" t="n">
        <v>2000</v>
      </c>
    </row>
    <row r="16" spans="1:9">
      <c r="A16" s="4" t="s">
        <v>89</v>
      </c>
      <c r="C16" s="6" t="n">
        <v>1800</v>
      </c>
    </row>
  </sheetData>
  <mergeCells count="4">
    <mergeCell ref="A1:A2"/>
    <mergeCell ref="B1:C1"/>
    <mergeCell ref="D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11091</v>
      </c>
      <c r="C4" s="6" t="n">
        <v>76468</v>
      </c>
      <c r="D4" s="6" t="n">
        <v>201467</v>
      </c>
      <c r="E4" s="6" t="n">
        <v>141294</v>
      </c>
    </row>
    <row r="5" spans="1:5">
      <c r="A5" s="4" t="s">
        <v>84</v>
      </c>
      <c r="B5" s="5" t="n">
        <v>96284</v>
      </c>
      <c r="C5" s="5" t="n">
        <v>65525</v>
      </c>
      <c r="D5" s="5" t="n">
        <v>176637</v>
      </c>
      <c r="E5" s="5" t="n">
        <v>122222</v>
      </c>
    </row>
    <row r="6" spans="1:5">
      <c r="A6" s="4" t="s">
        <v>85</v>
      </c>
      <c r="B6" s="5" t="n">
        <v>14807</v>
      </c>
      <c r="C6" s="5" t="n">
        <v>10943</v>
      </c>
      <c r="D6" s="5" t="n">
        <v>24830</v>
      </c>
      <c r="E6" s="5" t="n">
        <v>19072</v>
      </c>
    </row>
    <row r="7" spans="1:5">
      <c r="A7" s="3" t="s">
        <v>86</v>
      </c>
    </row>
    <row r="8" spans="1:5">
      <c r="A8" s="4" t="s">
        <v>87</v>
      </c>
      <c r="B8" s="5" t="n">
        <v>6158</v>
      </c>
      <c r="C8" s="5" t="n">
        <v>5822</v>
      </c>
      <c r="D8" s="5" t="n">
        <v>12389</v>
      </c>
      <c r="E8" s="5" t="n">
        <v>11277</v>
      </c>
    </row>
    <row r="9" spans="1:5">
      <c r="A9" s="4" t="s">
        <v>88</v>
      </c>
      <c r="B9" s="5" t="n">
        <v>1109</v>
      </c>
      <c r="C9" s="5" t="n">
        <v>1110</v>
      </c>
      <c r="D9" s="5" t="n">
        <v>2213</v>
      </c>
      <c r="E9" s="5" t="n">
        <v>2244</v>
      </c>
    </row>
    <row r="10" spans="1:5">
      <c r="A10" s="4" t="s">
        <v>89</v>
      </c>
      <c r="B10" s="5" t="n">
        <v>-2</v>
      </c>
      <c r="C10" s="5" t="n">
        <v>-1606</v>
      </c>
      <c r="D10" s="5" t="n">
        <v>-23</v>
      </c>
      <c r="E10" s="5" t="n">
        <v>-3315</v>
      </c>
    </row>
    <row r="11" spans="1:5">
      <c r="A11" s="4" t="s">
        <v>90</v>
      </c>
      <c r="B11" s="5" t="n">
        <v>7542</v>
      </c>
      <c r="C11" s="5" t="n">
        <v>5617</v>
      </c>
      <c r="D11" s="5" t="n">
        <v>10251</v>
      </c>
      <c r="E11" s="5" t="n">
        <v>8866</v>
      </c>
    </row>
    <row r="12" spans="1:5">
      <c r="A12" s="3" t="s">
        <v>91</v>
      </c>
    </row>
    <row r="13" spans="1:5">
      <c r="A13" s="4" t="s">
        <v>92</v>
      </c>
      <c r="B13" s="5" t="n">
        <v>-1415</v>
      </c>
      <c r="C13" s="5" t="n">
        <v>-1668</v>
      </c>
      <c r="D13" s="5" t="n">
        <v>-2726</v>
      </c>
      <c r="E13" s="5" t="n">
        <v>-3624</v>
      </c>
    </row>
    <row r="14" spans="1:5">
      <c r="A14" s="4" t="s">
        <v>93</v>
      </c>
      <c r="B14" s="4" t="s">
        <v>65</v>
      </c>
      <c r="C14" s="5" t="n">
        <v>-114</v>
      </c>
      <c r="E14" s="5" t="n">
        <v>-114</v>
      </c>
    </row>
    <row r="15" spans="1:5">
      <c r="A15" s="4" t="s">
        <v>94</v>
      </c>
      <c r="B15" s="5" t="n">
        <v>84</v>
      </c>
      <c r="C15" s="5" t="n">
        <v>-117</v>
      </c>
      <c r="D15" s="5" t="n">
        <v>185</v>
      </c>
      <c r="E15" s="5" t="n">
        <v>-451</v>
      </c>
    </row>
    <row r="16" spans="1:5">
      <c r="A16" s="4" t="s">
        <v>95</v>
      </c>
      <c r="B16" s="5" t="n">
        <v>50</v>
      </c>
      <c r="C16" s="5" t="n">
        <v>125</v>
      </c>
      <c r="D16" s="5" t="n">
        <v>138</v>
      </c>
      <c r="E16" s="5" t="n">
        <v>207</v>
      </c>
    </row>
    <row r="17" spans="1:5">
      <c r="A17" s="4" t="s">
        <v>96</v>
      </c>
      <c r="B17" s="5" t="n">
        <v>6261</v>
      </c>
      <c r="C17" s="5" t="n">
        <v>3843</v>
      </c>
      <c r="D17" s="5" t="n">
        <v>7848</v>
      </c>
      <c r="E17" s="5" t="n">
        <v>4884</v>
      </c>
    </row>
    <row r="18" spans="1:5">
      <c r="A18" s="4" t="s">
        <v>97</v>
      </c>
      <c r="B18" s="5" t="n">
        <v>618</v>
      </c>
      <c r="C18" s="5" t="n">
        <v>287</v>
      </c>
      <c r="D18" s="5" t="n">
        <v>824</v>
      </c>
      <c r="E18" s="5" t="n">
        <v>368</v>
      </c>
    </row>
    <row r="19" spans="1:5">
      <c r="A19" s="4" t="s">
        <v>98</v>
      </c>
      <c r="B19" s="5" t="n">
        <v>5643</v>
      </c>
      <c r="C19" s="5" t="n">
        <v>3556</v>
      </c>
      <c r="D19" s="5" t="n">
        <v>7024</v>
      </c>
      <c r="E19" s="5" t="n">
        <v>4516</v>
      </c>
    </row>
    <row r="20" spans="1:5">
      <c r="A20" s="4" t="s">
        <v>99</v>
      </c>
      <c r="B20" s="5" t="n">
        <v>277</v>
      </c>
      <c r="C20" s="5" t="n">
        <v>149</v>
      </c>
      <c r="D20" s="5" t="n">
        <v>58</v>
      </c>
      <c r="E20" s="5" t="n">
        <v>384</v>
      </c>
    </row>
    <row r="21" spans="1:5">
      <c r="A21" s="4" t="s">
        <v>100</v>
      </c>
      <c r="B21" s="5" t="n">
        <v>5366</v>
      </c>
      <c r="C21" s="5" t="n">
        <v>3407</v>
      </c>
      <c r="D21" s="5" t="n">
        <v>6966</v>
      </c>
      <c r="E21" s="5" t="n">
        <v>4132</v>
      </c>
    </row>
    <row r="22" spans="1:5">
      <c r="A22" s="4" t="s">
        <v>101</v>
      </c>
      <c r="B22" s="5" t="n">
        <v>1033</v>
      </c>
      <c r="C22" s="5" t="n">
        <v>367</v>
      </c>
      <c r="D22" s="5" t="n">
        <v>2066</v>
      </c>
      <c r="E22" s="5" t="n">
        <v>367</v>
      </c>
    </row>
    <row r="23" spans="1:5">
      <c r="A23" s="4" t="s">
        <v>102</v>
      </c>
      <c r="B23" s="6" t="n">
        <v>4333</v>
      </c>
      <c r="C23" s="6" t="n">
        <v>3040</v>
      </c>
      <c r="D23" s="6" t="n">
        <v>4900</v>
      </c>
      <c r="E23" s="6" t="n">
        <v>3765</v>
      </c>
    </row>
    <row r="24" spans="1:5">
      <c r="A24" s="3" t="s">
        <v>103</v>
      </c>
    </row>
    <row r="25" spans="1:5">
      <c r="A25" s="4" t="s">
        <v>104</v>
      </c>
      <c r="B25" s="7" t="n">
        <v>0.36</v>
      </c>
      <c r="C25" s="7" t="n">
        <v>0.25</v>
      </c>
      <c r="D25" s="7" t="n">
        <v>0.41</v>
      </c>
      <c r="E25" s="7" t="n">
        <v>0.32</v>
      </c>
    </row>
    <row r="26" spans="1:5">
      <c r="A26" s="4" t="s">
        <v>105</v>
      </c>
      <c r="B26" s="7" t="n">
        <v>0.29</v>
      </c>
      <c r="C26" s="7" t="n">
        <v>0.24</v>
      </c>
      <c r="D26" s="7" t="n">
        <v>0.38</v>
      </c>
      <c r="E26" s="7" t="n">
        <v>0.31</v>
      </c>
    </row>
    <row r="27" spans="1:5">
      <c r="A27" s="3" t="s">
        <v>106</v>
      </c>
    </row>
    <row r="28" spans="1:5">
      <c r="A28" s="4" t="s">
        <v>107</v>
      </c>
      <c r="B28" s="5" t="n">
        <v>12053</v>
      </c>
      <c r="C28" s="5" t="n">
        <v>11933</v>
      </c>
      <c r="D28" s="5" t="n">
        <v>12012</v>
      </c>
      <c r="E28" s="5" t="n">
        <v>11916</v>
      </c>
    </row>
    <row r="29" spans="1:5">
      <c r="A29" s="4" t="s">
        <v>108</v>
      </c>
      <c r="B29" s="5" t="n">
        <v>18218</v>
      </c>
      <c r="C29" s="5" t="n">
        <v>14298</v>
      </c>
      <c r="D29" s="5" t="n">
        <v>18163</v>
      </c>
      <c r="E29" s="5" t="n">
        <v>133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453</v>
      </c>
      <c r="B1" s="2" t="s">
        <v>302</v>
      </c>
    </row>
    <row r="2" spans="1:2">
      <c r="A2" s="3" t="s">
        <v>197</v>
      </c>
    </row>
    <row r="3" spans="1:2">
      <c r="A3" s="4" t="s">
        <v>454</v>
      </c>
      <c r="B3" s="6" t="n">
        <v>337</v>
      </c>
    </row>
    <row r="4" spans="1:2">
      <c r="A4" s="4" t="s">
        <v>455</v>
      </c>
      <c r="B4" s="5" t="n">
        <v>680</v>
      </c>
    </row>
    <row r="5" spans="1:2">
      <c r="A5" s="4" t="s">
        <v>456</v>
      </c>
      <c r="B5" s="5" t="n">
        <v>679</v>
      </c>
    </row>
    <row r="6" spans="1:2">
      <c r="A6" s="4" t="s">
        <v>457</v>
      </c>
      <c r="B6" s="5" t="n">
        <v>679</v>
      </c>
    </row>
    <row r="7" spans="1:2">
      <c r="A7" s="4" t="s">
        <v>458</v>
      </c>
      <c r="B7" s="5" t="n">
        <v>679</v>
      </c>
    </row>
    <row r="8" spans="1:2">
      <c r="A8" s="4" t="s">
        <v>459</v>
      </c>
      <c r="B8" s="5" t="n">
        <v>720</v>
      </c>
    </row>
    <row r="9" spans="1:2">
      <c r="A9" s="4" t="s">
        <v>460</v>
      </c>
      <c r="B9" s="5" t="n">
        <v>3774</v>
      </c>
    </row>
    <row r="10" spans="1:2">
      <c r="A10" s="4" t="s">
        <v>461</v>
      </c>
      <c r="B10" s="5" t="n">
        <v>-588</v>
      </c>
    </row>
    <row r="11" spans="1:2">
      <c r="A11" s="4" t="s">
        <v>462</v>
      </c>
      <c r="B11" s="6" t="n">
        <v>31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463</v>
      </c>
      <c r="B1" s="2" t="s">
        <v>302</v>
      </c>
    </row>
    <row r="2" spans="1:2">
      <c r="A2" s="3" t="s">
        <v>197</v>
      </c>
    </row>
    <row r="3" spans="1:2">
      <c r="A3" s="4" t="s">
        <v>454</v>
      </c>
      <c r="B3" s="6" t="n">
        <v>94</v>
      </c>
    </row>
    <row r="4" spans="1:2">
      <c r="A4" s="4" t="s">
        <v>455</v>
      </c>
      <c r="B4" s="5" t="n">
        <v>182</v>
      </c>
    </row>
    <row r="5" spans="1:2">
      <c r="A5" s="4" t="s">
        <v>456</v>
      </c>
      <c r="B5" s="5" t="n">
        <v>173</v>
      </c>
    </row>
    <row r="6" spans="1:2">
      <c r="A6" s="4" t="s">
        <v>457</v>
      </c>
      <c r="B6" s="5" t="n">
        <v>114</v>
      </c>
    </row>
    <row r="7" spans="1:2">
      <c r="A7" s="4" t="s">
        <v>458</v>
      </c>
      <c r="B7" s="5" t="n">
        <v>26</v>
      </c>
    </row>
    <row r="8" spans="1:2">
      <c r="A8" s="4" t="s">
        <v>460</v>
      </c>
      <c r="B8" s="5" t="n">
        <v>589</v>
      </c>
    </row>
    <row r="9" spans="1:2">
      <c r="A9" s="4" t="s">
        <v>461</v>
      </c>
      <c r="B9" s="5" t="n">
        <v>-55</v>
      </c>
    </row>
    <row r="10" spans="1:2">
      <c r="A10" s="4" t="s">
        <v>464</v>
      </c>
      <c r="B10" s="6" t="n">
        <v>5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4"/>
  </cols>
  <sheetData>
    <row r="1" spans="1:3">
      <c r="A1" s="1" t="s">
        <v>465</v>
      </c>
      <c r="B1" s="2" t="s">
        <v>1</v>
      </c>
    </row>
    <row r="2" spans="1:3">
      <c r="B2" s="2" t="s">
        <v>302</v>
      </c>
    </row>
    <row r="3" spans="1:3">
      <c r="A3" s="3" t="s">
        <v>466</v>
      </c>
    </row>
    <row r="4" spans="1:3">
      <c r="A4" s="4" t="s">
        <v>467</v>
      </c>
      <c r="B4" s="6" t="n">
        <v>77</v>
      </c>
    </row>
    <row r="5" spans="1:3">
      <c r="A5" s="4" t="s">
        <v>468</v>
      </c>
      <c r="B5" s="5" t="n">
        <v>15</v>
      </c>
    </row>
    <row r="6" spans="1:3">
      <c r="A6" s="4" t="s">
        <v>469</v>
      </c>
      <c r="B6" s="5" t="n">
        <v>337</v>
      </c>
    </row>
    <row r="7" spans="1:3">
      <c r="A7" s="4" t="s">
        <v>470</v>
      </c>
      <c r="B7" s="5" t="n">
        <v>48</v>
      </c>
    </row>
    <row r="8" spans="1:3">
      <c r="A8" s="4" t="s">
        <v>471</v>
      </c>
      <c r="B8" s="5" t="n">
        <v>1259</v>
      </c>
      <c r="C8" s="4" t="s">
        <v>361</v>
      </c>
    </row>
    <row r="9" spans="1:3">
      <c r="A9" s="4" t="s">
        <v>472</v>
      </c>
      <c r="B9" s="5" t="n">
        <v>5</v>
      </c>
    </row>
    <row r="10" spans="1:3">
      <c r="A10" s="4" t="s">
        <v>473</v>
      </c>
      <c r="B10" s="5" t="n">
        <v>-19</v>
      </c>
    </row>
    <row r="11" spans="1:3">
      <c r="A11" s="4" t="s">
        <v>474</v>
      </c>
      <c r="B11" s="6" t="n">
        <v>1722</v>
      </c>
    </row>
    <row r="12" spans="1:3"/>
    <row r="13" spans="1:3">
      <c r="A13" s="4" t="s">
        <v>361</v>
      </c>
      <c r="B13" s="4" t="s">
        <v>475</v>
      </c>
    </row>
  </sheetData>
  <mergeCells count="5">
    <mergeCell ref="A1:A2"/>
    <mergeCell ref="B1:C1"/>
    <mergeCell ref="B2:C2"/>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476</v>
      </c>
      <c r="B1" s="2" t="s">
        <v>1</v>
      </c>
    </row>
    <row r="2" spans="1:3">
      <c r="B2" s="2" t="s">
        <v>2</v>
      </c>
      <c r="C2" s="2" t="s">
        <v>276</v>
      </c>
    </row>
    <row r="3" spans="1:3">
      <c r="A3" s="4" t="s">
        <v>477</v>
      </c>
      <c r="B3" s="6" t="n">
        <v>3198</v>
      </c>
      <c r="C3" s="6" t="n">
        <v>3500</v>
      </c>
    </row>
    <row r="4" spans="1:3">
      <c r="A4" s="4" t="s">
        <v>478</v>
      </c>
      <c r="B4" s="4" t="s">
        <v>479</v>
      </c>
    </row>
    <row r="5" spans="1:3">
      <c r="A5" s="4" t="s">
        <v>480</v>
      </c>
      <c r="B5" s="4" t="s">
        <v>481</v>
      </c>
    </row>
    <row r="6" spans="1:3">
      <c r="A6" s="4" t="s">
        <v>482</v>
      </c>
      <c r="B6" s="4" t="s">
        <v>483</v>
      </c>
    </row>
    <row r="7" spans="1:3">
      <c r="A7" s="4" t="s">
        <v>484</v>
      </c>
      <c r="B7" s="4" t="s">
        <v>485</v>
      </c>
    </row>
    <row r="8" spans="1:3">
      <c r="A8" s="4" t="s">
        <v>486</v>
      </c>
      <c r="B8" s="4" t="s">
        <v>487</v>
      </c>
    </row>
    <row r="9" spans="1:3">
      <c r="A9" s="4" t="s">
        <v>488</v>
      </c>
    </row>
    <row r="10" spans="1:3">
      <c r="A10" s="4" t="s">
        <v>477</v>
      </c>
      <c r="B10" s="6" t="n">
        <v>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489</v>
      </c>
      <c r="B1" s="2" t="s">
        <v>80</v>
      </c>
      <c r="D1" s="2" t="s">
        <v>1</v>
      </c>
      <c r="F1" s="2" t="s">
        <v>273</v>
      </c>
    </row>
    <row r="2" spans="1:6">
      <c r="B2" s="2" t="s">
        <v>2</v>
      </c>
      <c r="C2" s="2" t="s">
        <v>81</v>
      </c>
      <c r="D2" s="2" t="s">
        <v>2</v>
      </c>
      <c r="E2" s="2" t="s">
        <v>81</v>
      </c>
      <c r="F2" s="2" t="s">
        <v>36</v>
      </c>
    </row>
    <row r="3" spans="1:6">
      <c r="A3" s="4" t="s">
        <v>280</v>
      </c>
      <c r="B3" s="6" t="n">
        <v>111091</v>
      </c>
      <c r="C3" s="6" t="n">
        <v>76468</v>
      </c>
      <c r="D3" s="6" t="n">
        <v>201467</v>
      </c>
      <c r="E3" s="6" t="n">
        <v>141294</v>
      </c>
    </row>
    <row r="4" spans="1:6">
      <c r="A4" s="4" t="s">
        <v>84</v>
      </c>
      <c r="B4" s="5" t="n">
        <v>96284</v>
      </c>
      <c r="C4" s="5" t="n">
        <v>65525</v>
      </c>
      <c r="D4" s="5" t="n">
        <v>176637</v>
      </c>
      <c r="E4" s="5" t="n">
        <v>122222</v>
      </c>
    </row>
    <row r="5" spans="1:6">
      <c r="A5" s="4" t="s">
        <v>85</v>
      </c>
      <c r="B5" s="5" t="n">
        <v>14807</v>
      </c>
      <c r="C5" s="5" t="n">
        <v>10943</v>
      </c>
      <c r="D5" s="5" t="n">
        <v>24830</v>
      </c>
      <c r="E5" s="5" t="n">
        <v>19072</v>
      </c>
    </row>
    <row r="6" spans="1:6">
      <c r="A6" s="4" t="s">
        <v>87</v>
      </c>
      <c r="B6" s="5" t="n">
        <v>6158</v>
      </c>
      <c r="C6" s="5" t="n">
        <v>5822</v>
      </c>
      <c r="D6" s="5" t="n">
        <v>12389</v>
      </c>
      <c r="E6" s="5" t="n">
        <v>11277</v>
      </c>
    </row>
    <row r="7" spans="1:6">
      <c r="A7" s="4" t="s">
        <v>88</v>
      </c>
      <c r="B7" s="5" t="n">
        <v>1109</v>
      </c>
      <c r="C7" s="5" t="n">
        <v>1110</v>
      </c>
      <c r="D7" s="5" t="n">
        <v>2213</v>
      </c>
      <c r="E7" s="5" t="n">
        <v>2244</v>
      </c>
    </row>
    <row r="8" spans="1:6">
      <c r="A8" s="4" t="s">
        <v>490</v>
      </c>
      <c r="B8" s="5" t="n">
        <v>-2</v>
      </c>
      <c r="C8" s="5" t="n">
        <v>-1606</v>
      </c>
      <c r="D8" s="5" t="n">
        <v>-23</v>
      </c>
      <c r="E8" s="5" t="n">
        <v>-3315</v>
      </c>
    </row>
    <row r="9" spans="1:6">
      <c r="A9" s="4" t="s">
        <v>449</v>
      </c>
      <c r="B9" s="5" t="n">
        <v>7542</v>
      </c>
      <c r="C9" s="5" t="n">
        <v>5617</v>
      </c>
      <c r="D9" s="5" t="n">
        <v>10251</v>
      </c>
      <c r="E9" s="5" t="n">
        <v>8866</v>
      </c>
    </row>
    <row r="10" spans="1:6">
      <c r="A10" s="4" t="s">
        <v>92</v>
      </c>
      <c r="B10" s="5" t="n">
        <v>-1415</v>
      </c>
      <c r="C10" s="5" t="n">
        <v>-1668</v>
      </c>
      <c r="D10" s="5" t="n">
        <v>-2726</v>
      </c>
      <c r="E10" s="5" t="n">
        <v>-3624</v>
      </c>
    </row>
    <row r="11" spans="1:6">
      <c r="A11" s="4" t="s">
        <v>93</v>
      </c>
      <c r="B11" s="4" t="s">
        <v>65</v>
      </c>
      <c r="C11" s="5" t="n">
        <v>114</v>
      </c>
      <c r="E11" s="5" t="n">
        <v>114</v>
      </c>
    </row>
    <row r="12" spans="1:6">
      <c r="A12" s="4" t="s">
        <v>491</v>
      </c>
      <c r="B12" s="5" t="n">
        <v>84</v>
      </c>
      <c r="C12" s="5" t="n">
        <v>-117</v>
      </c>
      <c r="D12" s="5" t="n">
        <v>185</v>
      </c>
      <c r="E12" s="5" t="n">
        <v>-451</v>
      </c>
    </row>
    <row r="13" spans="1:6">
      <c r="A13" s="4" t="s">
        <v>95</v>
      </c>
      <c r="B13" s="5" t="n">
        <v>50</v>
      </c>
      <c r="C13" s="5" t="n">
        <v>125</v>
      </c>
      <c r="D13" s="5" t="n">
        <v>138</v>
      </c>
      <c r="E13" s="5" t="n">
        <v>207</v>
      </c>
    </row>
    <row r="14" spans="1:6">
      <c r="A14" s="4" t="s">
        <v>492</v>
      </c>
      <c r="B14" s="5" t="n">
        <v>6261</v>
      </c>
      <c r="C14" s="5" t="n">
        <v>3843</v>
      </c>
      <c r="D14" s="5" t="n">
        <v>7848</v>
      </c>
      <c r="E14" s="5" t="n">
        <v>4884</v>
      </c>
    </row>
    <row r="15" spans="1:6">
      <c r="A15" s="4" t="s">
        <v>52</v>
      </c>
      <c r="B15" s="5" t="n">
        <v>170285</v>
      </c>
      <c r="D15" s="5" t="n">
        <v>170285</v>
      </c>
      <c r="F15" s="6" t="n">
        <v>152853</v>
      </c>
    </row>
    <row r="16" spans="1:6">
      <c r="A16" s="4" t="s">
        <v>295</v>
      </c>
    </row>
    <row r="17" spans="1:6">
      <c r="A17" s="4" t="s">
        <v>280</v>
      </c>
      <c r="B17" s="5" t="n">
        <v>104006</v>
      </c>
      <c r="C17" s="5" t="n">
        <v>70365</v>
      </c>
      <c r="D17" s="5" t="n">
        <v>190235</v>
      </c>
      <c r="E17" s="5" t="n">
        <v>128332</v>
      </c>
    </row>
    <row r="18" spans="1:6">
      <c r="A18" s="4" t="s">
        <v>84</v>
      </c>
      <c r="B18" s="5" t="n">
        <v>92560</v>
      </c>
      <c r="C18" s="5" t="n">
        <v>62475</v>
      </c>
      <c r="D18" s="5" t="n">
        <v>170418</v>
      </c>
      <c r="E18" s="5" t="n">
        <v>114955</v>
      </c>
    </row>
    <row r="19" spans="1:6">
      <c r="A19" s="4" t="s">
        <v>85</v>
      </c>
      <c r="B19" s="5" t="n">
        <v>11446</v>
      </c>
      <c r="C19" s="5" t="n">
        <v>7890</v>
      </c>
      <c r="D19" s="5" t="n">
        <v>19817</v>
      </c>
      <c r="E19" s="5" t="n">
        <v>13377</v>
      </c>
    </row>
    <row r="20" spans="1:6">
      <c r="A20" s="4" t="s">
        <v>87</v>
      </c>
      <c r="B20" s="5" t="n">
        <v>4605</v>
      </c>
      <c r="C20" s="5" t="n">
        <v>4132</v>
      </c>
      <c r="D20" s="5" t="n">
        <v>9211</v>
      </c>
      <c r="E20" s="5" t="n">
        <v>7891</v>
      </c>
    </row>
    <row r="21" spans="1:6">
      <c r="A21" s="4" t="s">
        <v>88</v>
      </c>
      <c r="B21" s="5" t="n">
        <v>556</v>
      </c>
      <c r="C21" s="5" t="n">
        <v>573</v>
      </c>
      <c r="D21" s="5" t="n">
        <v>1111</v>
      </c>
      <c r="E21" s="5" t="n">
        <v>1146</v>
      </c>
    </row>
    <row r="22" spans="1:6">
      <c r="A22" s="4" t="s">
        <v>449</v>
      </c>
      <c r="B22" s="5" t="n">
        <v>6285</v>
      </c>
      <c r="C22" s="5" t="n">
        <v>3185</v>
      </c>
      <c r="D22" s="5" t="n">
        <v>9495</v>
      </c>
      <c r="E22" s="5" t="n">
        <v>4340</v>
      </c>
    </row>
    <row r="23" spans="1:6">
      <c r="A23" s="4" t="s">
        <v>52</v>
      </c>
      <c r="B23" s="5" t="n">
        <v>132984</v>
      </c>
      <c r="D23" s="5" t="n">
        <v>132984</v>
      </c>
      <c r="F23" s="5" t="n">
        <v>116239</v>
      </c>
    </row>
    <row r="24" spans="1:6">
      <c r="A24" s="4" t="s">
        <v>493</v>
      </c>
    </row>
    <row r="25" spans="1:6">
      <c r="A25" s="4" t="s">
        <v>280</v>
      </c>
      <c r="B25" s="5" t="n">
        <v>4381</v>
      </c>
      <c r="C25" s="5" t="n">
        <v>3076</v>
      </c>
      <c r="D25" s="5" t="n">
        <v>6355</v>
      </c>
      <c r="E25" s="5" t="n">
        <v>7426</v>
      </c>
    </row>
    <row r="26" spans="1:6">
      <c r="A26" s="4" t="s">
        <v>84</v>
      </c>
      <c r="B26" s="5" t="n">
        <v>3028</v>
      </c>
      <c r="C26" s="5" t="n">
        <v>2091</v>
      </c>
      <c r="D26" s="5" t="n">
        <v>4747</v>
      </c>
      <c r="E26" s="5" t="n">
        <v>5248</v>
      </c>
    </row>
    <row r="27" spans="1:6">
      <c r="A27" s="4" t="s">
        <v>85</v>
      </c>
      <c r="B27" s="5" t="n">
        <v>1353</v>
      </c>
      <c r="C27" s="5" t="n">
        <v>985</v>
      </c>
      <c r="D27" s="5" t="n">
        <v>1608</v>
      </c>
      <c r="E27" s="5" t="n">
        <v>2178</v>
      </c>
    </row>
    <row r="28" spans="1:6">
      <c r="A28" s="4" t="s">
        <v>87</v>
      </c>
      <c r="B28" s="5" t="n">
        <v>634</v>
      </c>
      <c r="C28" s="5" t="n">
        <v>578</v>
      </c>
      <c r="D28" s="5" t="n">
        <v>1230</v>
      </c>
      <c r="E28" s="5" t="n">
        <v>1123</v>
      </c>
    </row>
    <row r="29" spans="1:6">
      <c r="A29" s="4" t="s">
        <v>88</v>
      </c>
      <c r="B29" s="5" t="n">
        <v>143</v>
      </c>
      <c r="C29" s="5" t="n">
        <v>148</v>
      </c>
      <c r="D29" s="5" t="n">
        <v>286</v>
      </c>
      <c r="E29" s="5" t="n">
        <v>306</v>
      </c>
    </row>
    <row r="30" spans="1:6">
      <c r="A30" s="4" t="s">
        <v>490</v>
      </c>
      <c r="B30" s="5" t="n">
        <v>-2</v>
      </c>
      <c r="C30" s="5" t="n">
        <v>-45</v>
      </c>
      <c r="D30" s="5" t="n">
        <v>-23</v>
      </c>
      <c r="E30" s="5" t="n">
        <v>-45</v>
      </c>
    </row>
    <row r="31" spans="1:6">
      <c r="A31" s="4" t="s">
        <v>449</v>
      </c>
      <c r="B31" s="5" t="n">
        <v>578</v>
      </c>
      <c r="C31" s="5" t="n">
        <v>304</v>
      </c>
      <c r="D31" s="5" t="n">
        <v>115</v>
      </c>
      <c r="E31" s="5" t="n">
        <v>794</v>
      </c>
    </row>
    <row r="32" spans="1:6">
      <c r="A32" s="4" t="s">
        <v>52</v>
      </c>
      <c r="B32" s="5" t="n">
        <v>9902</v>
      </c>
      <c r="D32" s="5" t="n">
        <v>9902</v>
      </c>
      <c r="F32" s="5" t="n">
        <v>10972</v>
      </c>
    </row>
    <row r="33" spans="1:6">
      <c r="A33" s="4" t="s">
        <v>262</v>
      </c>
    </row>
    <row r="34" spans="1:6">
      <c r="A34" s="4" t="s">
        <v>280</v>
      </c>
      <c r="B34" s="5" t="n">
        <v>2704</v>
      </c>
      <c r="C34" s="5" t="n">
        <v>3027</v>
      </c>
      <c r="D34" s="5" t="n">
        <v>4877</v>
      </c>
      <c r="E34" s="5" t="n">
        <v>5536</v>
      </c>
    </row>
    <row r="35" spans="1:6">
      <c r="A35" s="4" t="s">
        <v>84</v>
      </c>
      <c r="B35" s="5" t="n">
        <v>696</v>
      </c>
      <c r="C35" s="5" t="n">
        <v>959</v>
      </c>
      <c r="D35" s="5" t="n">
        <v>1472</v>
      </c>
      <c r="E35" s="5" t="n">
        <v>2019</v>
      </c>
    </row>
    <row r="36" spans="1:6">
      <c r="A36" s="4" t="s">
        <v>85</v>
      </c>
      <c r="B36" s="5" t="n">
        <v>2008</v>
      </c>
      <c r="C36" s="5" t="n">
        <v>2068</v>
      </c>
      <c r="D36" s="5" t="n">
        <v>3405</v>
      </c>
      <c r="E36" s="5" t="n">
        <v>3517</v>
      </c>
    </row>
    <row r="37" spans="1:6">
      <c r="A37" s="4" t="s">
        <v>87</v>
      </c>
      <c r="B37" s="5" t="n">
        <v>772</v>
      </c>
      <c r="C37" s="5" t="n">
        <v>792</v>
      </c>
      <c r="D37" s="5" t="n">
        <v>1538</v>
      </c>
      <c r="E37" s="5" t="n">
        <v>1628</v>
      </c>
    </row>
    <row r="38" spans="1:6">
      <c r="A38" s="4" t="s">
        <v>88</v>
      </c>
      <c r="B38" s="5" t="n">
        <v>407</v>
      </c>
      <c r="C38" s="5" t="n">
        <v>389</v>
      </c>
      <c r="D38" s="5" t="n">
        <v>809</v>
      </c>
      <c r="E38" s="5" t="n">
        <v>792</v>
      </c>
    </row>
    <row r="39" spans="1:6">
      <c r="A39" s="4" t="s">
        <v>490</v>
      </c>
      <c r="C39" s="5" t="n">
        <v>-1561</v>
      </c>
      <c r="E39" s="5" t="n">
        <v>-3270</v>
      </c>
    </row>
    <row r="40" spans="1:6">
      <c r="A40" s="4" t="s">
        <v>449</v>
      </c>
      <c r="B40" s="5" t="n">
        <v>829</v>
      </c>
      <c r="C40" s="5" t="n">
        <v>2448</v>
      </c>
      <c r="D40" s="5" t="n">
        <v>1058</v>
      </c>
      <c r="E40" s="5" t="n">
        <v>4367</v>
      </c>
    </row>
    <row r="41" spans="1:6">
      <c r="A41" s="4" t="s">
        <v>52</v>
      </c>
      <c r="B41" s="5" t="n">
        <v>23213</v>
      </c>
      <c r="D41" s="5" t="n">
        <v>23213</v>
      </c>
      <c r="F41" s="5" t="n">
        <v>24281</v>
      </c>
    </row>
    <row r="42" spans="1:6">
      <c r="A42" s="4" t="s">
        <v>494</v>
      </c>
    </row>
    <row r="43" spans="1:6">
      <c r="A43" s="4" t="s">
        <v>87</v>
      </c>
      <c r="B43" s="5" t="n">
        <v>147</v>
      </c>
      <c r="C43" s="5" t="n">
        <v>320</v>
      </c>
      <c r="D43" s="5" t="n">
        <v>410</v>
      </c>
      <c r="E43" s="5" t="n">
        <v>635</v>
      </c>
    </row>
    <row r="44" spans="1:6">
      <c r="A44" s="4" t="s">
        <v>88</v>
      </c>
      <c r="B44" s="5" t="n">
        <v>3</v>
      </c>
      <c r="D44" s="5" t="n">
        <v>7</v>
      </c>
    </row>
    <row r="45" spans="1:6">
      <c r="A45" s="4" t="s">
        <v>449</v>
      </c>
      <c r="B45" s="5" t="n">
        <v>-150</v>
      </c>
      <c r="C45" s="6" t="n">
        <v>-320</v>
      </c>
      <c r="D45" s="5" t="n">
        <v>-417</v>
      </c>
      <c r="E45" s="6" t="n">
        <v>-635</v>
      </c>
    </row>
    <row r="46" spans="1:6">
      <c r="A46" s="4" t="s">
        <v>52</v>
      </c>
      <c r="B46" s="6" t="n">
        <v>4186</v>
      </c>
      <c r="D46" s="6" t="n">
        <v>4186</v>
      </c>
      <c r="F46" s="6" t="n">
        <v>13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95</v>
      </c>
      <c r="B1" s="2" t="s">
        <v>1</v>
      </c>
    </row>
    <row r="2" spans="1:4">
      <c r="B2" s="2" t="s">
        <v>496</v>
      </c>
      <c r="C2" s="2" t="s">
        <v>303</v>
      </c>
      <c r="D2" s="2" t="s">
        <v>304</v>
      </c>
    </row>
    <row r="3" spans="1:4">
      <c r="A3" s="4" t="s">
        <v>497</v>
      </c>
      <c r="B3" s="5" t="n">
        <v>3</v>
      </c>
    </row>
    <row r="4" spans="1:4">
      <c r="A4" s="4" t="s">
        <v>260</v>
      </c>
      <c r="B4" s="4" t="s">
        <v>261</v>
      </c>
    </row>
    <row r="5" spans="1:4">
      <c r="A5" s="4" t="s">
        <v>414</v>
      </c>
    </row>
    <row r="6" spans="1:4">
      <c r="A6" s="4" t="s">
        <v>415</v>
      </c>
      <c r="B6" s="4" t="s">
        <v>261</v>
      </c>
    </row>
    <row r="7" spans="1:4">
      <c r="A7" s="4" t="s">
        <v>295</v>
      </c>
    </row>
    <row r="8" spans="1:4">
      <c r="A8" s="4" t="s">
        <v>498</v>
      </c>
      <c r="B8" s="6" t="n">
        <v>400</v>
      </c>
      <c r="D8" s="6" t="n">
        <v>400</v>
      </c>
    </row>
    <row r="9" spans="1:4">
      <c r="A9" s="4" t="s">
        <v>262</v>
      </c>
    </row>
    <row r="10" spans="1:4">
      <c r="A10" s="4" t="s">
        <v>499</v>
      </c>
      <c r="B10" s="5" t="n">
        <v>9</v>
      </c>
    </row>
    <row r="11" spans="1:4">
      <c r="A11" s="4" t="s">
        <v>500</v>
      </c>
      <c r="B11" s="4" t="s">
        <v>501</v>
      </c>
    </row>
    <row r="12" spans="1:4">
      <c r="A12" s="4" t="s">
        <v>502</v>
      </c>
      <c r="B12" s="4" t="s">
        <v>503</v>
      </c>
    </row>
    <row r="13" spans="1:4">
      <c r="A13" s="4" t="s">
        <v>264</v>
      </c>
      <c r="B13" s="5" t="n">
        <v>8</v>
      </c>
    </row>
    <row r="14" spans="1:4">
      <c r="A14" s="4" t="s">
        <v>265</v>
      </c>
      <c r="B14" s="5" t="n">
        <v>10</v>
      </c>
    </row>
    <row r="15" spans="1:4">
      <c r="A15" s="4" t="s">
        <v>266</v>
      </c>
      <c r="B15" s="5" t="n">
        <v>2</v>
      </c>
    </row>
    <row r="16" spans="1:4">
      <c r="A16" s="4" t="s">
        <v>504</v>
      </c>
    </row>
    <row r="17" spans="1:4">
      <c r="A17" s="4" t="s">
        <v>500</v>
      </c>
      <c r="B17" s="4" t="s">
        <v>505</v>
      </c>
    </row>
    <row r="18" spans="1:4">
      <c r="A18" s="4" t="s">
        <v>502</v>
      </c>
      <c r="B18" s="4" t="s">
        <v>506</v>
      </c>
    </row>
    <row r="19" spans="1:4">
      <c r="A19" s="4" t="s">
        <v>493</v>
      </c>
    </row>
    <row r="20" spans="1:4">
      <c r="A20" s="4" t="s">
        <v>507</v>
      </c>
      <c r="C20" s="6"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0</v>
      </c>
      <c r="D1" s="2" t="s">
        <v>1</v>
      </c>
    </row>
    <row r="2" spans="1:5">
      <c r="B2" s="2" t="s">
        <v>2</v>
      </c>
      <c r="C2" s="2" t="s">
        <v>81</v>
      </c>
      <c r="D2" s="2" t="s">
        <v>2</v>
      </c>
      <c r="E2" s="2" t="s">
        <v>81</v>
      </c>
    </row>
    <row r="3" spans="1:5">
      <c r="A3" s="3" t="s">
        <v>110</v>
      </c>
    </row>
    <row r="4" spans="1:5">
      <c r="A4" s="4" t="s">
        <v>98</v>
      </c>
      <c r="B4" s="6" t="n">
        <v>5643</v>
      </c>
      <c r="C4" s="6" t="n">
        <v>3556</v>
      </c>
      <c r="D4" s="6" t="n">
        <v>7024</v>
      </c>
      <c r="E4" s="6" t="n">
        <v>4516</v>
      </c>
    </row>
    <row r="5" spans="1:5">
      <c r="A5" s="4" t="s">
        <v>111</v>
      </c>
      <c r="B5" s="5" t="n">
        <v>-63</v>
      </c>
      <c r="C5" s="5" t="n">
        <v>30</v>
      </c>
      <c r="D5" s="5" t="n">
        <v>-135</v>
      </c>
      <c r="E5" s="5" t="n">
        <v>132</v>
      </c>
    </row>
    <row r="6" spans="1:5">
      <c r="A6" s="4" t="s">
        <v>112</v>
      </c>
      <c r="B6" s="5" t="n">
        <v>5580</v>
      </c>
      <c r="C6" s="5" t="n">
        <v>3586</v>
      </c>
      <c r="D6" s="5" t="n">
        <v>6889</v>
      </c>
      <c r="E6" s="5" t="n">
        <v>4648</v>
      </c>
    </row>
    <row r="7" spans="1:5">
      <c r="A7" s="4" t="s">
        <v>113</v>
      </c>
      <c r="B7" s="5" t="n">
        <v>1033</v>
      </c>
      <c r="C7" s="5" t="n">
        <v>367</v>
      </c>
      <c r="D7" s="5" t="n">
        <v>2066</v>
      </c>
      <c r="E7" s="5" t="n">
        <v>367</v>
      </c>
    </row>
    <row r="8" spans="1:5">
      <c r="A8" s="4" t="s">
        <v>114</v>
      </c>
      <c r="B8" s="5" t="n">
        <v>277</v>
      </c>
      <c r="C8" s="5" t="n">
        <v>149</v>
      </c>
      <c r="D8" s="5" t="n">
        <v>58</v>
      </c>
      <c r="E8" s="5" t="n">
        <v>384</v>
      </c>
    </row>
    <row r="9" spans="1:5">
      <c r="A9" s="4" t="s">
        <v>115</v>
      </c>
      <c r="B9" s="6" t="n">
        <v>4270</v>
      </c>
      <c r="C9" s="6" t="n">
        <v>3070</v>
      </c>
      <c r="D9" s="6" t="n">
        <v>4765</v>
      </c>
      <c r="E9" s="6" t="n">
        <v>38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46"/>
    <col customWidth="1" max="5" min="5" width="35"/>
    <col customWidth="1" max="6" min="6" width="25"/>
    <col customWidth="1" max="7" min="7" width="10"/>
  </cols>
  <sheetData>
    <row r="1" spans="1:7">
      <c r="A1" s="1" t="s">
        <v>116</v>
      </c>
      <c r="B1" s="2" t="s">
        <v>117</v>
      </c>
      <c r="C1" s="2" t="s">
        <v>118</v>
      </c>
      <c r="D1" s="2" t="s">
        <v>119</v>
      </c>
      <c r="E1" s="2" t="s">
        <v>120</v>
      </c>
      <c r="F1" s="2" t="s">
        <v>121</v>
      </c>
      <c r="G1" s="2" t="s">
        <v>122</v>
      </c>
    </row>
    <row r="2" spans="1:7">
      <c r="A2" s="4" t="s">
        <v>123</v>
      </c>
      <c r="B2" s="6" t="n">
        <v>34614</v>
      </c>
      <c r="D2" s="6" t="n">
        <v>-2677</v>
      </c>
      <c r="E2" s="6" t="n">
        <v>3924</v>
      </c>
      <c r="F2" s="6" t="n">
        <v>-25876</v>
      </c>
      <c r="G2" s="6" t="n">
        <v>9985</v>
      </c>
    </row>
    <row r="3" spans="1:7">
      <c r="A3" s="3" t="s">
        <v>124</v>
      </c>
    </row>
    <row r="4" spans="1:7">
      <c r="A4" s="4" t="s">
        <v>125</v>
      </c>
      <c r="B4" s="5" t="n">
        <v>725</v>
      </c>
      <c r="E4" s="5" t="n">
        <v>235</v>
      </c>
      <c r="G4" s="5" t="n">
        <v>960</v>
      </c>
    </row>
    <row r="5" spans="1:7">
      <c r="A5" s="4" t="s">
        <v>126</v>
      </c>
      <c r="D5" s="5" t="n">
        <v>102</v>
      </c>
      <c r="G5" s="5" t="n">
        <v>102</v>
      </c>
    </row>
    <row r="6" spans="1:7">
      <c r="A6" s="4" t="s">
        <v>127</v>
      </c>
      <c r="B6" s="5" t="n">
        <v>-2498</v>
      </c>
      <c r="E6" s="5" t="n">
        <v>-6</v>
      </c>
      <c r="G6" s="5" t="n">
        <v>-2504</v>
      </c>
    </row>
    <row r="7" spans="1:7">
      <c r="A7" s="4" t="s">
        <v>128</v>
      </c>
      <c r="B7" s="5" t="n">
        <v>212</v>
      </c>
      <c r="G7" s="5" t="n">
        <v>212</v>
      </c>
    </row>
    <row r="8" spans="1:7">
      <c r="A8" s="4" t="s">
        <v>129</v>
      </c>
      <c r="B8" s="5" t="n">
        <v>-69</v>
      </c>
      <c r="G8" s="5" t="n">
        <v>-69</v>
      </c>
    </row>
    <row r="9" spans="1:7">
      <c r="A9" s="4" t="s">
        <v>130</v>
      </c>
      <c r="B9" s="5" t="n">
        <v>32984</v>
      </c>
      <c r="D9" s="5" t="n">
        <v>-2575</v>
      </c>
      <c r="E9" s="5" t="n">
        <v>4153</v>
      </c>
      <c r="F9" s="5" t="n">
        <v>-25876</v>
      </c>
      <c r="G9" s="5" t="n">
        <v>8686</v>
      </c>
    </row>
    <row r="10" spans="1:7">
      <c r="A10" s="4" t="s">
        <v>123</v>
      </c>
      <c r="B10" s="5" t="n">
        <v>34614</v>
      </c>
      <c r="D10" s="5" t="n">
        <v>-2677</v>
      </c>
      <c r="E10" s="5" t="n">
        <v>3924</v>
      </c>
      <c r="F10" s="5" t="n">
        <v>-25876</v>
      </c>
      <c r="G10" s="5" t="n">
        <v>9985</v>
      </c>
    </row>
    <row r="11" spans="1:7">
      <c r="A11" s="3" t="s">
        <v>124</v>
      </c>
    </row>
    <row r="12" spans="1:7">
      <c r="A12" s="4" t="s">
        <v>125</v>
      </c>
      <c r="G12" s="5" t="n">
        <v>4516</v>
      </c>
    </row>
    <row r="13" spans="1:7">
      <c r="A13" s="4" t="s">
        <v>126</v>
      </c>
      <c r="G13" s="5" t="n">
        <v>132</v>
      </c>
    </row>
    <row r="14" spans="1:7">
      <c r="A14" s="4" t="s">
        <v>131</v>
      </c>
      <c r="B14" s="5" t="n">
        <v>33852</v>
      </c>
      <c r="C14" s="6" t="n">
        <v>43636</v>
      </c>
      <c r="D14" s="5" t="n">
        <v>-2545</v>
      </c>
      <c r="E14" s="5" t="n">
        <v>4302</v>
      </c>
      <c r="F14" s="5" t="n">
        <v>-25876</v>
      </c>
      <c r="G14" s="5" t="n">
        <v>53369</v>
      </c>
    </row>
    <row r="15" spans="1:7">
      <c r="A15" s="4" t="s">
        <v>132</v>
      </c>
      <c r="B15" s="5" t="n">
        <v>32984</v>
      </c>
      <c r="D15" s="5" t="n">
        <v>-2575</v>
      </c>
      <c r="E15" s="5" t="n">
        <v>4153</v>
      </c>
      <c r="F15" s="5" t="n">
        <v>-25876</v>
      </c>
      <c r="G15" s="5" t="n">
        <v>8686</v>
      </c>
    </row>
    <row r="16" spans="1:7">
      <c r="A16" s="3" t="s">
        <v>124</v>
      </c>
    </row>
    <row r="17" spans="1:7">
      <c r="A17" s="4" t="s">
        <v>125</v>
      </c>
      <c r="B17" s="5" t="n">
        <v>3040</v>
      </c>
      <c r="C17" s="5" t="n">
        <v>367</v>
      </c>
      <c r="E17" s="5" t="n">
        <v>149</v>
      </c>
      <c r="G17" s="5" t="n">
        <v>3556</v>
      </c>
    </row>
    <row r="18" spans="1:7">
      <c r="A18" s="4" t="s">
        <v>133</v>
      </c>
      <c r="C18" s="5" t="n">
        <v>43269</v>
      </c>
      <c r="G18" s="5" t="n">
        <v>43269</v>
      </c>
    </row>
    <row r="19" spans="1:7">
      <c r="A19" s="4" t="s">
        <v>126</v>
      </c>
      <c r="D19" s="5" t="n">
        <v>30</v>
      </c>
      <c r="G19" s="5" t="n">
        <v>30</v>
      </c>
    </row>
    <row r="20" spans="1:7">
      <c r="A20" s="4" t="s">
        <v>127</v>
      </c>
      <c r="B20" s="5" t="n">
        <v>-2506</v>
      </c>
      <c r="G20" s="5" t="n">
        <v>-2506</v>
      </c>
    </row>
    <row r="21" spans="1:7">
      <c r="A21" s="4" t="s">
        <v>128</v>
      </c>
      <c r="B21" s="5" t="n">
        <v>335</v>
      </c>
      <c r="G21" s="5" t="n">
        <v>335</v>
      </c>
    </row>
    <row r="22" spans="1:7">
      <c r="A22" s="4" t="s">
        <v>129</v>
      </c>
      <c r="B22" s="5" t="n">
        <v>-1</v>
      </c>
      <c r="G22" s="5" t="n">
        <v>-1</v>
      </c>
    </row>
    <row r="23" spans="1:7">
      <c r="A23" s="4" t="s">
        <v>131</v>
      </c>
      <c r="B23" s="5" t="n">
        <v>33852</v>
      </c>
      <c r="C23" s="5" t="n">
        <v>43636</v>
      </c>
      <c r="D23" s="5" t="n">
        <v>-2545</v>
      </c>
      <c r="E23" s="5" t="n">
        <v>4302</v>
      </c>
      <c r="F23" s="5" t="n">
        <v>-25876</v>
      </c>
      <c r="G23" s="5" t="n">
        <v>53369</v>
      </c>
    </row>
    <row r="24" spans="1:7">
      <c r="A24" s="4" t="s">
        <v>134</v>
      </c>
      <c r="B24" s="5" t="n">
        <v>34677</v>
      </c>
      <c r="C24" s="5" t="n">
        <v>44291</v>
      </c>
      <c r="D24" s="5" t="n">
        <v>-2414</v>
      </c>
      <c r="E24" s="5" t="n">
        <v>3609</v>
      </c>
      <c r="F24" s="5" t="n">
        <v>-25876</v>
      </c>
      <c r="G24" s="5" t="n">
        <v>54287</v>
      </c>
    </row>
    <row r="25" spans="1:7">
      <c r="A25" s="3" t="s">
        <v>124</v>
      </c>
    </row>
    <row r="26" spans="1:7">
      <c r="A26" s="4" t="s">
        <v>125</v>
      </c>
      <c r="B26" s="5" t="n">
        <v>567</v>
      </c>
      <c r="C26" s="5" t="n">
        <v>1033</v>
      </c>
      <c r="E26" s="5" t="n">
        <v>-219</v>
      </c>
      <c r="G26" s="5" t="n">
        <v>1381</v>
      </c>
    </row>
    <row r="27" spans="1:7">
      <c r="A27" s="4" t="s">
        <v>126</v>
      </c>
      <c r="D27" s="5" t="n">
        <v>-72</v>
      </c>
      <c r="G27" s="5" t="n">
        <v>-72</v>
      </c>
    </row>
    <row r="28" spans="1:7">
      <c r="A28" s="4" t="s">
        <v>127</v>
      </c>
      <c r="B28" s="5" t="n">
        <v>-2510</v>
      </c>
      <c r="C28" s="5" t="n">
        <v>-1033</v>
      </c>
      <c r="G28" s="5" t="n">
        <v>-3543</v>
      </c>
    </row>
    <row r="29" spans="1:7">
      <c r="A29" s="4" t="s">
        <v>128</v>
      </c>
      <c r="B29" s="5" t="n">
        <v>269</v>
      </c>
      <c r="G29" s="5" t="n">
        <v>269</v>
      </c>
    </row>
    <row r="30" spans="1:7">
      <c r="A30" s="4" t="s">
        <v>129</v>
      </c>
      <c r="B30" s="5" t="n">
        <v>-158</v>
      </c>
      <c r="G30" s="5" t="n">
        <v>-158</v>
      </c>
    </row>
    <row r="31" spans="1:7">
      <c r="A31" s="4" t="s">
        <v>135</v>
      </c>
      <c r="B31" s="5" t="n">
        <v>32845</v>
      </c>
      <c r="C31" s="5" t="n">
        <v>44291</v>
      </c>
      <c r="D31" s="5" t="n">
        <v>-2486</v>
      </c>
      <c r="E31" s="5" t="n">
        <v>3390</v>
      </c>
      <c r="F31" s="5" t="n">
        <v>-25876</v>
      </c>
      <c r="G31" s="5" t="n">
        <v>52164</v>
      </c>
    </row>
    <row r="32" spans="1:7">
      <c r="A32" s="4" t="s">
        <v>134</v>
      </c>
      <c r="B32" s="5" t="n">
        <v>34677</v>
      </c>
      <c r="C32" s="5" t="n">
        <v>44291</v>
      </c>
      <c r="D32" s="5" t="n">
        <v>-2414</v>
      </c>
      <c r="E32" s="5" t="n">
        <v>3609</v>
      </c>
      <c r="F32" s="5" t="n">
        <v>-25876</v>
      </c>
      <c r="G32" s="5" t="n">
        <v>54287</v>
      </c>
    </row>
    <row r="33" spans="1:7">
      <c r="A33" s="3" t="s">
        <v>124</v>
      </c>
    </row>
    <row r="34" spans="1:7">
      <c r="A34" s="4" t="s">
        <v>125</v>
      </c>
      <c r="G34" s="5" t="n">
        <v>7024</v>
      </c>
    </row>
    <row r="35" spans="1:7">
      <c r="A35" s="4" t="s">
        <v>126</v>
      </c>
      <c r="G35" s="5" t="n">
        <v>-135</v>
      </c>
    </row>
    <row r="36" spans="1:7">
      <c r="A36" s="4" t="s">
        <v>136</v>
      </c>
      <c r="B36" s="5" t="n">
        <v>34820</v>
      </c>
      <c r="C36" s="5" t="n">
        <v>44291</v>
      </c>
      <c r="D36" s="5" t="n">
        <v>-2549</v>
      </c>
      <c r="E36" s="5" t="n">
        <v>3667</v>
      </c>
      <c r="F36" s="5" t="n">
        <v>-25876</v>
      </c>
      <c r="G36" s="5" t="n">
        <v>54353</v>
      </c>
    </row>
    <row r="37" spans="1:7">
      <c r="A37" s="4" t="s">
        <v>137</v>
      </c>
      <c r="B37" s="5" t="n">
        <v>32845</v>
      </c>
      <c r="C37" s="5" t="n">
        <v>44291</v>
      </c>
      <c r="D37" s="5" t="n">
        <v>-2486</v>
      </c>
      <c r="E37" s="5" t="n">
        <v>3390</v>
      </c>
      <c r="F37" s="5" t="n">
        <v>-25876</v>
      </c>
      <c r="G37" s="5" t="n">
        <v>52164</v>
      </c>
    </row>
    <row r="38" spans="1:7">
      <c r="A38" s="3" t="s">
        <v>124</v>
      </c>
    </row>
    <row r="39" spans="1:7">
      <c r="A39" s="4" t="s">
        <v>125</v>
      </c>
      <c r="B39" s="5" t="n">
        <v>4333</v>
      </c>
      <c r="C39" s="5" t="n">
        <v>1033</v>
      </c>
      <c r="E39" s="5" t="n">
        <v>277</v>
      </c>
      <c r="G39" s="5" t="n">
        <v>5643</v>
      </c>
    </row>
    <row r="40" spans="1:7">
      <c r="A40" s="4" t="s">
        <v>126</v>
      </c>
      <c r="D40" s="5" t="n">
        <v>-63</v>
      </c>
      <c r="G40" s="5" t="n">
        <v>-63</v>
      </c>
    </row>
    <row r="41" spans="1:7">
      <c r="A41" s="4" t="s">
        <v>127</v>
      </c>
      <c r="B41" s="5" t="n">
        <v>-2531</v>
      </c>
      <c r="C41" s="5" t="n">
        <v>-1033</v>
      </c>
      <c r="G41" s="5" t="n">
        <v>-3564</v>
      </c>
    </row>
    <row r="42" spans="1:7">
      <c r="A42" s="4" t="s">
        <v>128</v>
      </c>
      <c r="B42" s="5" t="n">
        <v>174</v>
      </c>
      <c r="G42" s="5" t="n">
        <v>174</v>
      </c>
    </row>
    <row r="43" spans="1:7">
      <c r="A43" s="4" t="s">
        <v>129</v>
      </c>
      <c r="B43" s="5" t="n">
        <v>-1</v>
      </c>
      <c r="G43" s="5" t="n">
        <v>-1</v>
      </c>
    </row>
    <row r="44" spans="1:7">
      <c r="A44" s="4" t="s">
        <v>136</v>
      </c>
      <c r="B44" s="6" t="n">
        <v>34820</v>
      </c>
      <c r="C44" s="6" t="n">
        <v>44291</v>
      </c>
      <c r="D44" s="6" t="n">
        <v>-2549</v>
      </c>
      <c r="E44" s="6" t="n">
        <v>3667</v>
      </c>
      <c r="F44" s="6" t="n">
        <v>-25876</v>
      </c>
      <c r="G44" s="6" t="n">
        <v>543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1</v>
      </c>
    </row>
    <row r="3" spans="1:3">
      <c r="A3" s="3" t="s">
        <v>139</v>
      </c>
    </row>
    <row r="4" spans="1:3">
      <c r="A4" s="4" t="s">
        <v>98</v>
      </c>
      <c r="B4" s="6" t="n">
        <v>7024</v>
      </c>
      <c r="C4" s="6" t="n">
        <v>4516</v>
      </c>
    </row>
    <row r="5" spans="1:3">
      <c r="A5" s="3" t="s">
        <v>140</v>
      </c>
    </row>
    <row r="6" spans="1:3">
      <c r="A6" s="4" t="s">
        <v>88</v>
      </c>
      <c r="B6" s="5" t="n">
        <v>2765</v>
      </c>
      <c r="C6" s="5" t="n">
        <v>2793</v>
      </c>
    </row>
    <row r="7" spans="1:3">
      <c r="A7" s="4" t="s">
        <v>89</v>
      </c>
      <c r="B7" s="5" t="n">
        <v>-23</v>
      </c>
      <c r="C7" s="5" t="n">
        <v>-3315</v>
      </c>
    </row>
    <row r="8" spans="1:3">
      <c r="A8" s="4" t="s">
        <v>141</v>
      </c>
      <c r="B8" s="5" t="n">
        <v>261</v>
      </c>
      <c r="C8" s="5" t="n">
        <v>247</v>
      </c>
    </row>
    <row r="9" spans="1:3">
      <c r="A9" s="4" t="s">
        <v>93</v>
      </c>
      <c r="C9" s="5" t="n">
        <v>114</v>
      </c>
    </row>
    <row r="10" spans="1:3">
      <c r="A10" s="4" t="s">
        <v>142</v>
      </c>
      <c r="B10" s="5" t="n">
        <v>443</v>
      </c>
      <c r="C10" s="5" t="n">
        <v>547</v>
      </c>
    </row>
    <row r="11" spans="1:3">
      <c r="A11" s="4" t="s">
        <v>143</v>
      </c>
      <c r="B11" s="5" t="n">
        <v>-39</v>
      </c>
      <c r="C11" s="5" t="n">
        <v>-100</v>
      </c>
    </row>
    <row r="12" spans="1:3">
      <c r="A12" s="4" t="s">
        <v>144</v>
      </c>
      <c r="B12" s="5" t="n">
        <v>75</v>
      </c>
      <c r="C12" s="5" t="n">
        <v>63</v>
      </c>
    </row>
    <row r="13" spans="1:3">
      <c r="A13" s="4" t="s">
        <v>145</v>
      </c>
      <c r="B13" s="5" t="n">
        <v>-185</v>
      </c>
      <c r="C13" s="5" t="n">
        <v>451</v>
      </c>
    </row>
    <row r="14" spans="1:3">
      <c r="A14" s="3" t="s">
        <v>146</v>
      </c>
    </row>
    <row r="15" spans="1:3">
      <c r="A15" s="4" t="s">
        <v>147</v>
      </c>
      <c r="B15" s="5" t="n">
        <v>-25595</v>
      </c>
      <c r="C15" s="5" t="n">
        <v>-6059</v>
      </c>
    </row>
    <row r="16" spans="1:3">
      <c r="A16" s="4" t="s">
        <v>40</v>
      </c>
      <c r="B16" s="5" t="n">
        <v>128</v>
      </c>
      <c r="C16" s="5" t="n">
        <v>1358</v>
      </c>
    </row>
    <row r="17" spans="1:3">
      <c r="A17" s="4" t="s">
        <v>148</v>
      </c>
      <c r="B17" s="5" t="n">
        <v>1912</v>
      </c>
      <c r="C17" s="5" t="n">
        <v>-299</v>
      </c>
    </row>
    <row r="18" spans="1:3">
      <c r="A18" s="4" t="s">
        <v>56</v>
      </c>
      <c r="B18" s="5" t="n">
        <v>4446</v>
      </c>
      <c r="C18" s="5" t="n">
        <v>2043</v>
      </c>
    </row>
    <row r="19" spans="1:3">
      <c r="A19" s="4" t="s">
        <v>57</v>
      </c>
      <c r="B19" s="5" t="n">
        <v>-252</v>
      </c>
      <c r="C19" s="5" t="n">
        <v>-300</v>
      </c>
    </row>
    <row r="20" spans="1:3">
      <c r="A20" s="4" t="s">
        <v>149</v>
      </c>
      <c r="B20" s="5" t="n">
        <v>-9040</v>
      </c>
      <c r="C20" s="5" t="n">
        <v>2059</v>
      </c>
    </row>
    <row r="21" spans="1:3">
      <c r="A21" s="3" t="s">
        <v>150</v>
      </c>
    </row>
    <row r="22" spans="1:3">
      <c r="A22" s="4" t="s">
        <v>151</v>
      </c>
      <c r="B22" s="5" t="n">
        <v>34</v>
      </c>
      <c r="C22" s="5" t="n">
        <v>12002</v>
      </c>
    </row>
    <row r="23" spans="1:3">
      <c r="A23" s="4" t="s">
        <v>152</v>
      </c>
      <c r="B23" s="5" t="n">
        <v>-1045</v>
      </c>
      <c r="C23" s="5" t="n">
        <v>-3936</v>
      </c>
    </row>
    <row r="24" spans="1:3">
      <c r="A24" s="4" t="s">
        <v>153</v>
      </c>
      <c r="B24" s="5" t="n">
        <v>-1011</v>
      </c>
      <c r="C24" s="5" t="n">
        <v>8066</v>
      </c>
    </row>
    <row r="25" spans="1:3">
      <c r="A25" s="3" t="s">
        <v>154</v>
      </c>
    </row>
    <row r="26" spans="1:3">
      <c r="A26" s="4" t="s">
        <v>155</v>
      </c>
      <c r="C26" s="5" t="n">
        <v>43269</v>
      </c>
    </row>
    <row r="27" spans="1:3">
      <c r="A27" s="4" t="s">
        <v>156</v>
      </c>
      <c r="B27" s="5" t="n">
        <v>7800</v>
      </c>
    </row>
    <row r="28" spans="1:3">
      <c r="A28" s="4" t="s">
        <v>157</v>
      </c>
      <c r="C28" s="5" t="n">
        <v>-60771</v>
      </c>
    </row>
    <row r="29" spans="1:3">
      <c r="A29" s="4" t="s">
        <v>158</v>
      </c>
      <c r="B29" s="5" t="n">
        <v>-95</v>
      </c>
    </row>
    <row r="30" spans="1:3">
      <c r="A30" s="4" t="s">
        <v>159</v>
      </c>
      <c r="C30" s="5" t="n">
        <v>-1250</v>
      </c>
    </row>
    <row r="31" spans="1:3">
      <c r="A31" s="4" t="s">
        <v>129</v>
      </c>
      <c r="B31" s="5" t="n">
        <v>-159</v>
      </c>
      <c r="C31" s="5" t="n">
        <v>-70</v>
      </c>
    </row>
    <row r="32" spans="1:3">
      <c r="A32" s="4" t="s">
        <v>127</v>
      </c>
      <c r="B32" s="5" t="n">
        <v>-7107</v>
      </c>
      <c r="C32" s="5" t="n">
        <v>-5010</v>
      </c>
    </row>
    <row r="33" spans="1:3">
      <c r="A33" s="4" t="s">
        <v>160</v>
      </c>
      <c r="B33" s="5" t="n">
        <v>439</v>
      </c>
      <c r="C33" s="5" t="n">
        <v>-23832</v>
      </c>
    </row>
    <row r="34" spans="1:3">
      <c r="A34" s="4" t="s">
        <v>161</v>
      </c>
      <c r="B34" s="5" t="n">
        <v>2</v>
      </c>
      <c r="C34" s="5" t="n">
        <v>-202</v>
      </c>
    </row>
    <row r="35" spans="1:3">
      <c r="A35" s="4" t="s">
        <v>162</v>
      </c>
      <c r="B35" s="5" t="n">
        <v>9610</v>
      </c>
      <c r="C35" s="5" t="n">
        <v>-13909</v>
      </c>
    </row>
    <row r="36" spans="1:3">
      <c r="A36" s="4" t="s">
        <v>163</v>
      </c>
      <c r="B36" s="5" t="n">
        <v>15931</v>
      </c>
      <c r="C36" s="5" t="n">
        <v>24998</v>
      </c>
    </row>
    <row r="37" spans="1:3">
      <c r="A37" s="4" t="s">
        <v>164</v>
      </c>
      <c r="B37" s="5" t="n">
        <v>6321</v>
      </c>
      <c r="C37" s="5" t="n">
        <v>11089</v>
      </c>
    </row>
    <row r="38" spans="1:3">
      <c r="A38" s="3" t="s">
        <v>165</v>
      </c>
    </row>
    <row r="39" spans="1:3">
      <c r="A39" s="4" t="s">
        <v>166</v>
      </c>
      <c r="B39" s="5" t="n">
        <v>100</v>
      </c>
      <c r="C39" s="6" t="n">
        <v>1288</v>
      </c>
    </row>
    <row r="40" spans="1:3">
      <c r="A40" s="4" t="s">
        <v>167</v>
      </c>
      <c r="B40" s="6" t="n">
        <v>2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8</v>
      </c>
      <c r="B1" s="2" t="s">
        <v>2</v>
      </c>
      <c r="C1" s="2" t="s">
        <v>36</v>
      </c>
      <c r="D1" s="2" t="s">
        <v>81</v>
      </c>
      <c r="E1" s="2" t="s">
        <v>169</v>
      </c>
    </row>
    <row r="2" spans="1:5">
      <c r="A2" s="3" t="s">
        <v>170</v>
      </c>
    </row>
    <row r="3" spans="1:5">
      <c r="A3" s="4" t="s">
        <v>171</v>
      </c>
      <c r="B3" s="6" t="n">
        <v>551</v>
      </c>
      <c r="C3" s="6" t="n">
        <v>551</v>
      </c>
      <c r="D3" s="6" t="n">
        <v>590</v>
      </c>
      <c r="E3" s="6" t="n">
        <v>4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17:18Z</dcterms:created>
  <dcterms:modified xmlns:dcterms="http://purl.org/dc/terms/" xmlns:xsi="http://www.w3.org/2001/XMLSchema-instance" xsi:type="dcterms:W3CDTF">2019-08-14T16:17:18Z</dcterms:modified>
</cp:coreProperties>
</file>